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OPERATING_SEGMENTS" sheetId="11" state="visible" r:id="rId11"/>
    <sheet xmlns:r="http://schemas.openxmlformats.org/officeDocument/2006/relationships" name="REVENUE" sheetId="12" state="visible" r:id="rId12"/>
    <sheet xmlns:r="http://schemas.openxmlformats.org/officeDocument/2006/relationships" name="INCOME AND MINING TAXES" sheetId="13" state="visible" r:id="rId13"/>
    <sheet xmlns:r="http://schemas.openxmlformats.org/officeDocument/2006/relationships" name="IMPAIRMENT OF LONG-LIVED AND OT" sheetId="14" state="visible" r:id="rId14"/>
    <sheet xmlns:r="http://schemas.openxmlformats.org/officeDocument/2006/relationships" name="OTHER OPERATING EXPENSES (INCOM" sheetId="15" state="visible" r:id="rId15"/>
    <sheet xmlns:r="http://schemas.openxmlformats.org/officeDocument/2006/relationships" name="OTHER INCOME (EXPENSE)" sheetId="16" state="visible" r:id="rId16"/>
    <sheet xmlns:r="http://schemas.openxmlformats.org/officeDocument/2006/relationships" name="INCOME (LOSS) PER SHARE" sheetId="17" state="visible" r:id="rId17"/>
    <sheet xmlns:r="http://schemas.openxmlformats.org/officeDocument/2006/relationships" name="FAIR VALUE MEASUREMENTS AND FIN"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MINERAL PROPERTIES, PLANT AND E" sheetId="21" state="visible" r:id="rId21"/>
    <sheet xmlns:r="http://schemas.openxmlformats.org/officeDocument/2006/relationships" name="ACCRUED LIABILITIES AND OTHER"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QUISITIONS AND DIVESTITURES (" sheetId="31" state="visible" r:id="rId31"/>
    <sheet xmlns:r="http://schemas.openxmlformats.org/officeDocument/2006/relationships" name="OPERATING_SEGMENTS (Tables)" sheetId="32" state="visible" r:id="rId32"/>
    <sheet xmlns:r="http://schemas.openxmlformats.org/officeDocument/2006/relationships" name="REVENUE (Tables)" sheetId="33" state="visible" r:id="rId33"/>
    <sheet xmlns:r="http://schemas.openxmlformats.org/officeDocument/2006/relationships" name="OTHER OPERATING EXPENSES (INC_2" sheetId="34" state="visible" r:id="rId34"/>
    <sheet xmlns:r="http://schemas.openxmlformats.org/officeDocument/2006/relationships" name="OTHER INCOME (EXPENSE) (Tables)" sheetId="35" state="visible" r:id="rId35"/>
    <sheet xmlns:r="http://schemas.openxmlformats.org/officeDocument/2006/relationships" name="INCOME (LOSS) PER SHARE (Tables" sheetId="36" state="visible" r:id="rId36"/>
    <sheet xmlns:r="http://schemas.openxmlformats.org/officeDocument/2006/relationships" name="FAIR VALUE MEASUREMENTS AND F_2" sheetId="37" state="visible" r:id="rId37"/>
    <sheet xmlns:r="http://schemas.openxmlformats.org/officeDocument/2006/relationships" name="TRADE AND OTHER RECEIVABLES (Ta" sheetId="38" state="visible" r:id="rId38"/>
    <sheet xmlns:r="http://schemas.openxmlformats.org/officeDocument/2006/relationships" name="INVENTORIES (Tables)" sheetId="39" state="visible" r:id="rId39"/>
    <sheet xmlns:r="http://schemas.openxmlformats.org/officeDocument/2006/relationships" name="MINERAL PROPERTIES, PLANT AND_2" sheetId="40" state="visible" r:id="rId40"/>
    <sheet xmlns:r="http://schemas.openxmlformats.org/officeDocument/2006/relationships" name="ACCRUED LIABILITIES AND OTHER (" sheetId="41" state="visible" r:id="rId41"/>
    <sheet xmlns:r="http://schemas.openxmlformats.org/officeDocument/2006/relationships" name="DEBT (Tables)" sheetId="42" state="visible" r:id="rId42"/>
    <sheet xmlns:r="http://schemas.openxmlformats.org/officeDocument/2006/relationships" name="SUPPLEMENTAL CASH FLOW INFORM_2" sheetId="43" state="visible" r:id="rId43"/>
    <sheet xmlns:r="http://schemas.openxmlformats.org/officeDocument/2006/relationships" name="THE COMPANY (Details)"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OPERATING_SEGMENTS - Narrative " sheetId="49" state="visible" r:id="rId49"/>
    <sheet xmlns:r="http://schemas.openxmlformats.org/officeDocument/2006/relationships" name="OPERATING_SEGMENTS - Disaggrega" sheetId="50" state="visible" r:id="rId50"/>
    <sheet xmlns:r="http://schemas.openxmlformats.org/officeDocument/2006/relationships" name="REVENUE - Revenue by Product (D" sheetId="51" state="visible" r:id="rId51"/>
    <sheet xmlns:r="http://schemas.openxmlformats.org/officeDocument/2006/relationships" name="REVENUE - Revenue by Metal (Det" sheetId="52" state="visible" r:id="rId52"/>
    <sheet xmlns:r="http://schemas.openxmlformats.org/officeDocument/2006/relationships" name="REVENUE - Narrative (Details)" sheetId="53" state="visible" r:id="rId53"/>
    <sheet xmlns:r="http://schemas.openxmlformats.org/officeDocument/2006/relationships" name="INCOME AND MINING TAXES (Detail" sheetId="54" state="visible" r:id="rId54"/>
    <sheet xmlns:r="http://schemas.openxmlformats.org/officeDocument/2006/relationships" name="IMPAIRMENT OF LONG-LIVED AND _2" sheetId="55" state="visible" r:id="rId55"/>
    <sheet xmlns:r="http://schemas.openxmlformats.org/officeDocument/2006/relationships" name="OTHER OPERATING EXPENSES (INC_3" sheetId="56" state="visible" r:id="rId56"/>
    <sheet xmlns:r="http://schemas.openxmlformats.org/officeDocument/2006/relationships" name="OTHER INCOME (EXPENSE) (Details" sheetId="57" state="visible" r:id="rId57"/>
    <sheet xmlns:r="http://schemas.openxmlformats.org/officeDocument/2006/relationships" name="INCOME (LOSS) PER SHARE - Calcu" sheetId="58" state="visible" r:id="rId58"/>
    <sheet xmlns:r="http://schemas.openxmlformats.org/officeDocument/2006/relationships" name="INCOME (LOSS) PER SHARE - Narra" sheetId="59" state="visible" r:id="rId59"/>
    <sheet xmlns:r="http://schemas.openxmlformats.org/officeDocument/2006/relationships" name="FAIR VALUE MEASUREMENTS AND F_3" sheetId="60" state="visible" r:id="rId60"/>
    <sheet xmlns:r="http://schemas.openxmlformats.org/officeDocument/2006/relationships" name="FAIR VALUE MEASUREMENTS AND F_4" sheetId="61" state="visible" r:id="rId61"/>
    <sheet xmlns:r="http://schemas.openxmlformats.org/officeDocument/2006/relationships" name="FAIR VALUE MEASUREMENTS AND F_5" sheetId="62" state="visible" r:id="rId62"/>
    <sheet xmlns:r="http://schemas.openxmlformats.org/officeDocument/2006/relationships" name="TRADE AND OTHER RECEIVABLES (De" sheetId="63" state="visible" r:id="rId63"/>
    <sheet xmlns:r="http://schemas.openxmlformats.org/officeDocument/2006/relationships" name="INVENTORIES - Components of Inv" sheetId="64" state="visible" r:id="rId64"/>
    <sheet xmlns:r="http://schemas.openxmlformats.org/officeDocument/2006/relationships" name="INVENTORIES - Narrative (Detail" sheetId="65" state="visible" r:id="rId65"/>
    <sheet xmlns:r="http://schemas.openxmlformats.org/officeDocument/2006/relationships" name="MINERAL PROPERTIES, PLANT AND_3" sheetId="66" state="visible" r:id="rId66"/>
    <sheet xmlns:r="http://schemas.openxmlformats.org/officeDocument/2006/relationships" name="MINERAL PROPERTIES, PLANT AND_4" sheetId="67" state="visible" r:id="rId67"/>
    <sheet xmlns:r="http://schemas.openxmlformats.org/officeDocument/2006/relationships" name="ACCRUED LIABILITIES AND OTHER_2" sheetId="68" state="visible" r:id="rId68"/>
    <sheet xmlns:r="http://schemas.openxmlformats.org/officeDocument/2006/relationships" name="DEBT (Details)" sheetId="69" state="visible" r:id="rId69"/>
    <sheet xmlns:r="http://schemas.openxmlformats.org/officeDocument/2006/relationships" name="EQUITY (Details)"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RELATED PARTY TRANSACTIONS (Det"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55</t>
        </is>
      </c>
      <c r="C8" s="4" t="inlineStr">
        <is>
          <t xml:space="preserve"> </t>
        </is>
      </c>
    </row>
    <row r="9">
      <c r="A9" s="4" t="inlineStr">
        <is>
          <t>Entity Registrant Name</t>
        </is>
      </c>
      <c r="B9" s="4" t="inlineStr">
        <is>
          <t>SSR MINING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211014</t>
        </is>
      </c>
      <c r="C11" s="4" t="inlineStr">
        <is>
          <t xml:space="preserve"> </t>
        </is>
      </c>
    </row>
    <row r="12">
      <c r="A12" s="4" t="inlineStr">
        <is>
          <t>Entity Address, Address Line One</t>
        </is>
      </c>
      <c r="B12" s="4" t="inlineStr">
        <is>
          <t>Suite 1300</t>
        </is>
      </c>
      <c r="C12" s="4" t="inlineStr">
        <is>
          <t xml:space="preserve"> </t>
        </is>
      </c>
    </row>
    <row r="13">
      <c r="A13" s="4" t="inlineStr">
        <is>
          <t>Entity Address, Address Line Two</t>
        </is>
      </c>
      <c r="B13" s="4" t="inlineStr">
        <is>
          <t>6900 E. Layton Ave</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2-1299</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SS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777979</v>
      </c>
    </row>
    <row r="29">
      <c r="A29" s="4" t="inlineStr">
        <is>
          <t>Entity Central Index Key</t>
        </is>
      </c>
      <c r="B29" s="4" t="inlineStr">
        <is>
          <t>000092163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Acquisition of Cripple Creek and Victor Gold Mine On February 28, 2025 (“Acquisition Date”), the Company acquired all of the issued and outstanding common shares of CC&amp;V from Newmont Corporation (“Newmont”) in an all-cash deal for $100 million in upfront consideration and up to $175.0 million in additional milestone-based payments. The transaction is expected to increase the Company’s scale, free cash flow and portfolio diversification. The milestone-based payments include $87.5 million payable upon final approval of the application to amend the CC&amp;V Cresson Permit and $87.5 million payable upon obtaining regulatory relief related to flow-related permitting requirements for the Carlton Tunnel, including steps taken to achieve the highest feasible alternative in relation to Carlton Tunnel water flow. Refer to Note 20 for more information. Upon completion of an updated regulator-approved closure plan and in the event the aggregate closure costs at CC&amp;V exceed $500.0 million, the Company will be responsible for funding 10% of the incremental closure costs while Newmont will be responsible for funding 90% of the incremental closure costs, either on an as-incurred basis or pursuant to a lump-sum payment option. The Company will account for this as an indemnification asset under the FASB Accounting Standards Codification Topic 805, Business Combinations, and will recognize an asset for 90% of the aggregated closure costs at CC&amp;V in excess of $500.0 million that Newmont will be responsible for funding, with no limit on the maximum cost. At the Acquisition Date, the Company did not recognize an indemnification asset as the recognition criteria had not been met. The acquisition of CC&amp;V is accounted for as a business combination which requires the measurement of assets acquired and liabilities assumed at their respective fair values at the Acquisition Date. The Acquisition Date fair value of the consideration transferred consists of the following (in thousands): Cash consideration (1) $ 108,736 Contingent consideration (2) 135,462 Total Purchase Price $ 244,198 (1) Cash consideration is comprised of $100.0 million in upfront cash and an $8.7 million working capital adjustment. The working capital adjustment is preliminary as of March 31, 2025 and subject to finalization in accordance with the Share Purchase Agreement. (2) The fair value of the contingent consideration is based on a probability weighted discounted cash flow model. The contingent consideration is considered a Level 3 fair value measurement due to certain assumptions that are not based on observable market data (refer to Note 11 for more information). The significant assumptions include probability and timing of milestones and discount rates. The range of the undiscounted amounts the Company could be obligated to pay is between $87.5 million and $175.0 million. The Company retained an third party valuation specialist to assist in determining the fair value of assets acquired and liabilities assumed. In accordance with the acquisition method of accounting, the purchase price of CC&amp;V has been allocated to the acquired assets and assumed liabilities based on their estimated acquisition date fair values. The fair value estimates were based on income, market and cost valuation methods. As of March 31, 2025, the Company had not fully completed the analysis to assign fair values to all assets acquired and liabilities assumed, and therefore the purchase price allocation for CC&amp;V is preliminary. As of March 31, 2025, remaining items to finalize include the fair value of inventories; mineral properties, plant and equipment; reclamation and remediation liabilities; deferred income tax assets and liabilities; and working capital accounts. The preliminary purchase price allocation will be subject to further refinement as the Company continues to refine its estimates and assumptions based on information available at the Acquisition Date. These refinements may result in material changes to the estimated fair value of assets acquired and liabilities assumed. The purchase price allocation adjustments can be made throughout the measurement period, which is not to exceed one year from the Acquisition Date. The following table presents the preliminary fair values of the assets acquired and liabilities assumed at the Acquisition Date (in thousands): Assets: Trade and other receivables $ 391 Inventories (1) 194,433 Prepaids and other current assets 919 Mineral properties, plant and equipment (2) 317,480 Total assets $ 513,223 Liabilities: Accounts payable $ 12,883 Accrued and other liabilities 15,468 Reclamation liabilities (3) 220,974 Deferred tax liabilities (4) 19,700 Total liabilities $ 269,025 Total net assets $ 244,198 (1) The fair values of inventories were determined based on a net realizable value (“NRV”) approach, whereby the future estimated cash flows from sales of payable metal produced are adjusted for costs to complete. (2) The fair value of mineral properties have been estimated using a market approach based on estimated quantities of mineral reserves and mineral resources and in-situ multiples. The fair values of plant and equipment have been estimated using a depreciated replacement cost approach. (3) The fair value of reclamation costs is based on the expected amounts and timing of cash flows of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after completion of initial closure activities. (4) Deferred income tax liabilities represent future tax expense associated with the differences between the preliminary fair value allocated to assets and liabilities and the tax basis of those assets and liabilities. Revenue for the three months ended March 31, 2025 includes $34.9 million of revenue from the assets acquired in the acquisition of CC&amp;V. Net income attributable to SSR Mining shareholders for the three months ended March 31, 2025 includes net income of $10.1 million from CC&amp;V. Pro forma financial information The following unaudited pro forma financial information represents a summary of the historical consolidated results of operations for the three months ended March 31, 2025 and 2024, giving effect to the acquisition as if it had been completed on January 1, 2024. The pro forma financial information is provided for illustrative purposes only and is not intended to represent what the Company’s financial position or results of operations would have been had the acquisition occurred on the assumed date, nor does it purport to project the future operating results or the financial position of the Company following the acquisition. The information below reflects certain nonrecurring and recurring pro forma adjustments that were directly related to the acquisition based on available information and certain assumptions that the Company believes are reasonable, including: (i) the changes in depreciation, depletion and amortization reflecting the relative preliminary fair values attributable to mineral properties, plant and equipment, (ii) the changes in cost of sales reflecting the relative preliminary fair values attributable to inventories, (iii) the changes in reclamation and remediation costs reflective of the fair market value value of reclamation and remediation liabilities, (iv) the changes in Other operating expense (income), net reflective of the preliminary fair values attributable to contingent consideration liabilities, and (v) the estimated tax impacts of the pro forma adjustments. The following table provides unaudited pro forma financial information for the three months ended March 31, 2025 and 2024, as if CC&amp;V had been acquired as of January 1, 2024 (in thousands): Three Months Ended March 31, 2025 2024 Revenue $ 404,776 $ 289,888 Net income attributable to SSR Mining shareholders (1) $ 94,136 $ (267,725) (1) For the three months ended March 31, 2025, net income (loss) includes $6.8 million of transaction and integra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The Company identifies its segments according to how the chief operating decision maker ("CODM") evaluates financial performance and allocates resources. The Company's CODM is the chief executive officer. The CODM assesses the segments' performance by using each segments' operating income and primarily relies on operating income for each segment during the annual budgeting and forecasting process. On a quarterly basis, the CODM reviews budget-to-actual variances for profit metrics to inform decisions on the allocation of operating and capital resources across segments. Following the close of the CC&amp;V acquisition, the Company revised its operating segments to reflect certain changes in how the CODM evaluates financial performance and allocates resources. The Company determined that it has currently has five reportable and operating segments represented by each of its producing mine sites, which includes the suspended operations at Çöpler and now includes CC&amp;V. For the periods prior to the first quarter of 2025, the Company had four reportable segments. The following tables provide a summary of financial information related to the Company's segments (in thousands): Three Months Ended March 31, 2025 Çöpler (1) Marigold CC&amp;V (2) Seabee Puna Segment Total Corporate and other (3) Consolidated Revenue $ — $ 117,180 $ 34,872 $ 76,302 $ 88,264 $ 316,618 $ — $ 316,618 Cost of sales (4) $ — $ 58,726 $ 17,966 $ 23,130 $ 36,819 $ 136,641 $ — $ 136,641 Depreciation, depletion, and amortization $ — $ 8,713 $ 504 $ 13,504 $ 7,780 $ 30,501 $ 112 $ 30,613 General and administrative expense $ — $ — $ — $ — $ — $ — $ 23,894 $ 23,894 Exploration and evaluation $ 422 $ 692 $ 195 $ 4,140 $ 373 $ 5,822 $ 1,043 $ 6,865 Reclamation and remediation costs $ 615 $ 806 $ 1,284 $ 336 $ 1,279 $ 4,320 $ — $ 4,320 Care and maintenance (5) $ 35,795 $ — $ — $ — $ — $ 35,795 $ — $ 35,795 Other operating expense (income), net $ 2,578 $ 344 $ 3 $ — $ 236 $ 3,161 $ 8,437 $ 11,598 Operating income (loss) $ (39,409) $ 47,900 $ 14,921 $ 35,192 $ 41,776 $ 100,380 $ (33,488) $ 66,892 Interest expense $ (1,577) $ — $ — $ — $ (105) $ (1,682) $ (1,687) $ (3,369) Interest income $ — $ 1,600 $ — $ 428 $ 345 $ 2,373 $ 624 $ 2,997 Other income (expense) $ 44 $ (213) $ — $ (8) $ 3,824 $ 3,647 $ (321) $ 3,326 Foreign exchange gain (loss) $ (100) $ — $ — $ (107) $ (3,685) $ (3,892) $ (2,160) $ (6,052) Income (loss) before income and mining taxes $ (41,042) $ 49,287 $ 14,921 $ 35,504 $ 42,156 $ 100,826 $ (37,032) $ 63,794 Capital expenditures $ 492 $ 15,250 $ 1,393 $ 11,802 $ 1,954 $ 30,891 $ 12,162 $ 43,053 Total assets as of March 31, 2025 $ 2,662,020 $ 804,471 $ 516,068 $ 371,437 $ 339,334 $ 4,693,330 $ 951,178 $ 5,644,508 (1) All operations at Çöpler ceased on February 13, 2024, following the Çöpler Incident and have not commenced as of March 31, 2025. (2) The reported statements of operations amounts reflect results from the date of acquisition of CC&amp;V on February 28, 2025 through March 31, 2025. See Note 3 for additional information. (3) Corporate and other consists of business activities that are not included within the reportable segments and is provided for reconciliation purposes. The exploration, evaluation and development properties and the portfolio of prospective exploration tenures, near or adjacent to the existing operations (near-mine) are included in the respective reportable segment. The greenfield standalone prospects and development projects are included in Corporate and other. (4) Excludes depreciation, depletion, and amortization. (5) Care and maintenance expense represents the direct costs not associated with the environmental reclamation and remediation costs of $20.6 million and depreciation of $15.2 million during the suspension of operations at Çöpler. Three Months Ended March 31, 2024 Çöpler Marigold Seabee Puna Segment Total Corporate and other (1) Consolidated Revenue $ 48,571 $ 76,685 $ 59,128 $ 45,850 $ 230,234 $ — $ 230,234 Cost of sales (2) $ 24,423 $ 49,071 $ 24,433 $ 27,974 $ 125,901 $ — $ 125,901 Depreciation, depletion, and amortization $ 9,831 $ 7,439 $ 15,213 $ 5,915 $ 38,398 $ — $ 38,398 General and administrative expense $ — $ — $ — $ — $ — $ 12,861 $ 12,861 Exploration and evaluation $ 774 $ 4,095 $ 3,546 $ 335 $ 8,750 $ 1,481 $ 10,231 Reclamation and remediation costs $ 273,397 $ 724 $ 334 $ 863 $ 275,318 $ — $ 275,318 Impairment charges of long-lived and other assets $ 114,230 $ — $ — $ — $ 114,230 $ — $ 114,230 Care and maintenance (3) $ 14,409 $ — $ — $ — $ 14,409 $ — $ 14,409 Other operating expense (income), net $ 15,310 $ — $ — $ — $ 15,310 $ — $ 15,310 Operating income (loss) $ (403,803) $ 15,356 $ 15,602 $ 10,763 $ (362,082) $ (14,342) $ (376,424) Interest expense $ (2,530) $ — $ — $ (427) $ (2,957) $ (1,698) $ (4,655) Interest income $ 1,021 $ 1,893 $ 1,661 $ 470 $ 5,045 $ 1,251 $ 6,296 Other income (expense) $ 602 $ (479) $ (8) $ (2,848) $ (2,733) $ 204 $ (2,529) Foreign exchange gain (loss) $ (2,372) $ — $ (2) $ 2,758 $ 384 $ (1,297) $ (913) Income (loss) before income and mining taxes $ (407,082) $ 16,770 $ 17,253 $ 10,716 $ (362,343) $ (15,882) $ (378,225) Capital expenditures $ 6,541 $ 2,432 $ 15,773 $ 3,359 $ 28,105 $ 8,132 $ 36,237 Total assets as of March 31, 2024 $ 2,763,672 $ 793,179 $ 491,153 $ 287,833 $ 4,335,837 $ 915,945 $ 5,251,782 (1) Corporate and other consists of business activities that are not included within the reportable segments and is provided for reconciliation purposes. (2) Excludes depreciation, depletion, and amortization. (3) Care and maintenance expense represents direct costs not associated with the environmental reclamation and remediation costs of $7.7 million and depreciation of $6.7 million during the suspension of operations at Çöpler starting in the first quarter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represents revenues by product (in thousands): Three Months Ended March 31, 2025 2024 Gold doré sales Çöpler $ — $ 48,226 Marigold 117,142 76,661 CC&amp;V 34,659 — Seabee 76,278 59,103 Concentrate sales Puna 86,693 48,372 Other (1) Çöpler — 345 Marigold 38 24 CC&amp;V 213 — Seabee 24 25 Puna 1,571 (2,522) Total $ 316,618 $ 230,234 (1) Other revenue includes changes in the fair value of concentrate trade receivables due to changes in silver and base metal prices; and silver and copper by-product revenue arising from the production and sale of gold doré. Revenue by metal Revenue by metal type are as follows (in thousands): Three Months Ended March 31, 2025 2024 Gold $ 228,079 $ 183,990 Silver 75,276 39,334 Lead 11,051 8,462 Zinc 366 576 Other (1) 1,846 (2,128) Total $ 316,618 $ 230,234 (1) Other revenue includes changes in the fair value of concentrate trade receivables due to fluctuations in silver and base metal prices; and silver and copper by-product revenue arising from the production and sale of gold doré. Provisional metal sales At March 31, 2025, the Company had silver sales of 6.8 million ounces at an average price of $31.63 per ounce, lead sales of 34.8 million pounds at an average price of $0.91 per pound, and zinc sales of 1.0 million pounds at an average price of $1.34 per pound, subject to normal course final pricing over the next several months. For the three months ended March 31, 2025 and 2024, the change in the fair value of the Company's embedded derivatives relating to provisional concentrate metal sales was an increase of $1.6 million and decrease of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4" customWidth="1" min="2" max="2"/>
  </cols>
  <sheetData>
    <row r="1">
      <c r="A1" s="1" t="inlineStr">
        <is>
          <t>INCOME AND MINING TAXES</t>
        </is>
      </c>
      <c r="B1" s="2" t="inlineStr">
        <is>
          <t>3 Months Ended</t>
        </is>
      </c>
    </row>
    <row r="2">
      <c r="B2" s="2" t="inlineStr">
        <is>
          <t>Mar. 31, 2025</t>
        </is>
      </c>
    </row>
    <row r="3">
      <c r="A3" s="3" t="inlineStr">
        <is>
          <t>Income Tax Disclosure [Abstract]</t>
        </is>
      </c>
      <c r="B3" s="4" t="inlineStr">
        <is>
          <t xml:space="preserve"> </t>
        </is>
      </c>
    </row>
    <row r="4">
      <c r="A4" s="4" t="inlineStr">
        <is>
          <t>INCOME AND MINING TAXES</t>
        </is>
      </c>
      <c r="B4" s="4" t="inlineStr">
        <is>
          <t>INCOME AND MINING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ND OTHER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MPAIRMENT OF LONG-LIVED AND OTHER ASSETS</t>
        </is>
      </c>
      <c r="B4" s="4" t="inlineStr">
        <is>
          <t>IMPAIRMENT OF LONG-LIVED AND OTHER ASSETS For the three months ended March 31, 2025, the Company did not record any impairment of long-lived and other assets. For the three months ended March 31, 2024, the Company recorded non-cash impairment charges of $76.0 million related to Inventories and $38.2 million related to Mineral properties, plant and equipment, net , for a total non-cash impairment charge of $114.2 million. The Company fully impaired the heap leach pad inventory and related heap leach pad processing facilities as a result of the Çöpler Incident and the Company’s plans to permanently close the heap leach pa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S (INCOME), NET</t>
        </is>
      </c>
      <c r="B4" s="4" t="inlineStr">
        <is>
          <t xml:space="preserve">OTHER OPERATING EXPENSE (INCOME), NET The following table includes the components of Other operating expense (income), net : Three Months Ended March 31, 2025 2024 Transaction and integration costs $ 6,795 $ — Loss (gain) on sale and disposal of assets, net 344 — Change in fair value of contingent consideration 1,641 — Contingencies and expenses related to the Çöpler Incident 1,564 15,310 Other taxes 1,250 — Other 4 — Total $ 11,598 $ 15,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 xml:space="preserve">OTHER INCOME (EXPENSE) The following table includes the components of Other income (expense) : Three Months Ended March 31, 2025 2024 Interest income $ 2,997 $ 6,296 Gain (loss) on investments and marketable security sales 5,151 1,177 Change in fair value of marketable securities (1,656) (2,817) Other (169) (889) Total $ 6,323 $ 3,7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INCOME (LOSS) PER SHARE The Company calculates basic net income (loss) per share using, as the denominator, the weighted average number of common shares outstanding during the period. Diluted net income (loss) per share uses, as its denominator, the weighted average number of common shares outstanding during the period plus the effect of dilutive potential common shares during the period. Dilutive potential common shares include stock options, Restricted Share Units (“RSUs”), and convertible notes. The calculations of basic and diluted net income (loss) per share attributable to SSR Mining shareholders are based on the following (in thousands): Three Months Ended March 31, 2025 2024 Net income (loss) $ 54,446 $ (358,162) Net (income) loss attributable to non-controlling interest 4,335 71,080 Net income (loss) attributable to SSR Mining shareholders 58,781 (287,082) Interest saving on 2019 Notes, net of tax 1,232 — Net income (loss) used in the calculation of diluted net income per share $ 60,013 $ (287,082) Weighted average number of common shares issued 202,420 202,355 Adjustments for dilutive instruments: Restricted share units 1,145 — 2019 Notes 12,981 — Diluted weighted average number of shares outstanding 216,546 202,355 Net income (loss) per share attributable to SSR Mining shareholders Basic $ 0.29 $ (1.42) Diluted $ 0.28 $ (1.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As required by accounting guidance, assets and liabilities are classified in their entirety based on the lowest level of input that is significant to the fair value measurement. Refer to Note 13 to the audited consolidated financial statements in the Company’s 2024 Annual Report on Form 10-K for further information on the Company's assets and liabilities measured at fair value. The following tables set forth the Company’s assets and liabilities measured at fair value on a recurring (at least annually) and nonrecurring basis by level within the fair value hierarchy (in thousands): Fair value at March 31, 2025 Level 1 Level 2 Level 3 Total Assets: Cash $ 319,612 $ — $ — $ 319,612 Marketable securities (1) 34,808 — — 34,808 Trade receivables from provisional sales, net (2) — 68,749 — 68,749 Deferred consideration — — 27,247 27,247 $ 354,420 $ 68,749 $ 27,247 $ 450,416 Liabilities: Contingent consideration liabilities $ — $ — $ 167,175 $ 167,175 Other — 15 — 15 $ — $ 15 $ 167,175 $ 167,190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densed Consolidated Balance Sheets, are valued using inputs derived from observable market data, including quoted commodity forward prices. The inputs do not involve significant management judgment. Such instruments are classified within Level 2 of the fair value hierarchy. Fair value at December 31, 2024 Level 1 Level 2 Level 3 Total Assets: Cash $ 387,882 $ — $ — $ 387,882 Marketable securities (1) 34,631 — — 34,631 Trade receivables from provisional sales, net (2) — 78,687 — 78,687 Deferred consideration — — 26,383 26,383 $ 422,513 $ 78,687 $ 26,383 $ 527,583 Liabilities: Contingent consideration liabilities $ — $ — $ 29,642 $ 29,642 Other — 68 — 68 $ — $ 68 $ 29,642 $ 29,710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densed Consolidated Balance Sheets, are valued using inputs derived from observable market data, including quoted commodity forward prices. The inputs do not involve significant management judgment. Such instruments are classified within Level 2 of the fair value hierarchy. Deferred and contingent consideration are included in Level 3 as certain assumptions used in the calculation of the fair value are not based on observable market data. The following table reconciles the beginning and ending balances for financial instruments that are recognized at fair value using significant unobservable inputs (Level 3) in the consolidated financial statements (in thousands): Three Months Ended March 31, 2025 2024 Deferred consideration assets: Balance as of January 1 $ 26,383 $ 21,213 Revaluations 864 630 Balance as of March 31 $ 27,247 $ 21,843 Three Months Ended March 31, 2025 2024 Contingent consideration liabilities: Balance as of January 1 $ 29,642 $ 29,648 Revaluations 2,071 (662) Additions 135,462 — Balance as of March 31 $ 167,175 $ 28,986 Fair values of financial assets and liabilities not already measured at fair value The fair value of the 2019 Notes as compared to the carrying amounts were as follows (in thousands): March 31, 2025 December 31, 2024 Level Carrying amount Fair value Carrying amount Fair value 2019 Notes (1) 1 $ 228,822 $ 220,379 $ 228,572 $ 220,292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5</t>
        </is>
      </c>
    </row>
    <row r="3">
      <c r="A3" s="3" t="inlineStr">
        <is>
          <t>Receivables [Abstract]</t>
        </is>
      </c>
      <c r="B3" s="4" t="inlineStr">
        <is>
          <t xml:space="preserve"> </t>
        </is>
      </c>
    </row>
    <row r="4">
      <c r="A4" s="4" t="inlineStr">
        <is>
          <t>TRADE AND OTHER RECEIVABLES</t>
        </is>
      </c>
      <c r="B4" s="4" t="inlineStr">
        <is>
          <t>TRADE AND OTHER RECEIVABLES The components of Trade and other receivables are as follows (in thousands): March 31, 2025 December 31, 2024 Trade receivables $ 70,608 $ 84,239 Value added tax receivables 20,413 19,939 Income tax receivable 1,636 4,626 Other taxes receivable 22,491 13,479 Other 2,348 2,155 Total $ 117,496 $ 124,438 No provision for credit loss was recognized as of March 31, 2025 or December 31, 2024. All trade receivables are expected to be settled within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316618</v>
      </c>
      <c r="D4" s="6" t="n">
        <v>230234</v>
      </c>
    </row>
    <row r="5">
      <c r="A5" s="3" t="inlineStr">
        <is>
          <t>Operating costs and expenses:</t>
        </is>
      </c>
      <c r="C5" s="4" t="inlineStr">
        <is>
          <t xml:space="preserve"> </t>
        </is>
      </c>
      <c r="D5" s="4" t="inlineStr">
        <is>
          <t xml:space="preserve"> </t>
        </is>
      </c>
    </row>
    <row r="6">
      <c r="A6" s="4" t="inlineStr">
        <is>
          <t>Cost of sales</t>
        </is>
      </c>
      <c r="B6" s="4" t="inlineStr">
        <is>
          <t>[1]</t>
        </is>
      </c>
      <c r="C6" s="5" t="n">
        <v>136641</v>
      </c>
      <c r="D6" s="5" t="n">
        <v>125901</v>
      </c>
    </row>
    <row r="7">
      <c r="A7" s="4" t="inlineStr">
        <is>
          <t>Depreciation, depletion, and amortization</t>
        </is>
      </c>
      <c r="C7" s="5" t="n">
        <v>30613</v>
      </c>
      <c r="D7" s="5" t="n">
        <v>38398</v>
      </c>
    </row>
    <row r="8">
      <c r="A8" s="4" t="inlineStr">
        <is>
          <t>General and administrative expense</t>
        </is>
      </c>
      <c r="C8" s="5" t="n">
        <v>23894</v>
      </c>
      <c r="D8" s="5" t="n">
        <v>12861</v>
      </c>
    </row>
    <row r="9">
      <c r="A9" s="4" t="inlineStr">
        <is>
          <t>Exploration and evaluation</t>
        </is>
      </c>
      <c r="C9" s="5" t="n">
        <v>6865</v>
      </c>
      <c r="D9" s="5" t="n">
        <v>10231</v>
      </c>
    </row>
    <row r="10">
      <c r="A10" s="4" t="inlineStr">
        <is>
          <t>Reclamation and remediation costs</t>
        </is>
      </c>
      <c r="C10" s="5" t="n">
        <v>4320</v>
      </c>
      <c r="D10" s="5" t="n">
        <v>275318</v>
      </c>
    </row>
    <row r="11">
      <c r="A11" s="4" t="inlineStr">
        <is>
          <t>Impairment charges of long-lived and other assets</t>
        </is>
      </c>
      <c r="C11" s="5" t="n">
        <v>0</v>
      </c>
      <c r="D11" s="5" t="n">
        <v>114230</v>
      </c>
    </row>
    <row r="12">
      <c r="A12" s="4" t="inlineStr">
        <is>
          <t>Care and maintenance</t>
        </is>
      </c>
      <c r="C12" s="5" t="n">
        <v>35795</v>
      </c>
      <c r="D12" s="5" t="n">
        <v>14409</v>
      </c>
    </row>
    <row r="13">
      <c r="A13" s="4" t="inlineStr">
        <is>
          <t>Other operating expense (income), net</t>
        </is>
      </c>
      <c r="C13" s="5" t="n">
        <v>11598</v>
      </c>
      <c r="D13" s="5" t="n">
        <v>15310</v>
      </c>
    </row>
    <row r="14">
      <c r="A14" s="4" t="inlineStr">
        <is>
          <t>Operating income (loss)</t>
        </is>
      </c>
      <c r="C14" s="5" t="n">
        <v>66892</v>
      </c>
      <c r="D14" s="5" t="n">
        <v>-376424</v>
      </c>
    </row>
    <row r="15">
      <c r="A15" s="3" t="inlineStr">
        <is>
          <t>Other income (expense):</t>
        </is>
      </c>
      <c r="C15" s="4" t="inlineStr">
        <is>
          <t xml:space="preserve"> </t>
        </is>
      </c>
      <c r="D15" s="4" t="inlineStr">
        <is>
          <t xml:space="preserve"> </t>
        </is>
      </c>
    </row>
    <row r="16">
      <c r="A16" s="4" t="inlineStr">
        <is>
          <t>Interest expense</t>
        </is>
      </c>
      <c r="C16" s="5" t="n">
        <v>-3369</v>
      </c>
      <c r="D16" s="5" t="n">
        <v>-4655</v>
      </c>
    </row>
    <row r="17">
      <c r="A17" s="4" t="inlineStr">
        <is>
          <t>Other income (expense)</t>
        </is>
      </c>
      <c r="C17" s="5" t="n">
        <v>6323</v>
      </c>
      <c r="D17" s="5" t="n">
        <v>3767</v>
      </c>
    </row>
    <row r="18">
      <c r="A18" s="4" t="inlineStr">
        <is>
          <t>Foreign exchange gain (loss)</t>
        </is>
      </c>
      <c r="C18" s="5" t="n">
        <v>-6052</v>
      </c>
      <c r="D18" s="5" t="n">
        <v>-913</v>
      </c>
    </row>
    <row r="19">
      <c r="A19" s="4" t="inlineStr">
        <is>
          <t>Total other income (expense)</t>
        </is>
      </c>
      <c r="C19" s="5" t="n">
        <v>-3098</v>
      </c>
      <c r="D19" s="5" t="n">
        <v>-1801</v>
      </c>
    </row>
    <row r="20">
      <c r="A20" s="4" t="inlineStr">
        <is>
          <t>Income (loss) before income and mining taxes</t>
        </is>
      </c>
      <c r="C20" s="5" t="n">
        <v>63794</v>
      </c>
      <c r="D20" s="5" t="n">
        <v>-378225</v>
      </c>
    </row>
    <row r="21">
      <c r="A21" s="4" t="inlineStr">
        <is>
          <t>Income and mining tax benefit (expense)</t>
        </is>
      </c>
      <c r="C21" s="5" t="n">
        <v>-9138</v>
      </c>
      <c r="D21" s="5" t="n">
        <v>20237</v>
      </c>
    </row>
    <row r="22">
      <c r="A22" s="4" t="inlineStr">
        <is>
          <t>Equity income (loss) of affiliates</t>
        </is>
      </c>
      <c r="C22" s="5" t="n">
        <v>-210</v>
      </c>
      <c r="D22" s="5" t="n">
        <v>-174</v>
      </c>
    </row>
    <row r="23">
      <c r="A23" s="4" t="inlineStr">
        <is>
          <t>Net income (loss)</t>
        </is>
      </c>
      <c r="C23" s="5" t="n">
        <v>54446</v>
      </c>
      <c r="D23" s="5" t="n">
        <v>-358162</v>
      </c>
    </row>
    <row r="24">
      <c r="A24" s="4" t="inlineStr">
        <is>
          <t>Net loss (income) attributable to non-controlling interest</t>
        </is>
      </c>
      <c r="C24" s="5" t="n">
        <v>4335</v>
      </c>
      <c r="D24" s="5" t="n">
        <v>71080</v>
      </c>
    </row>
    <row r="25">
      <c r="A25" s="4" t="inlineStr">
        <is>
          <t>Net income (loss) attributable to SSR Mining shareholders</t>
        </is>
      </c>
      <c r="C25" s="6" t="n">
        <v>58781</v>
      </c>
      <c r="D25" s="6" t="n">
        <v>-287082</v>
      </c>
    </row>
    <row r="26">
      <c r="A26" s="3" t="inlineStr">
        <is>
          <t>Weighted average common shares</t>
        </is>
      </c>
      <c r="C26" s="4" t="inlineStr">
        <is>
          <t xml:space="preserve"> </t>
        </is>
      </c>
      <c r="D26" s="4" t="inlineStr">
        <is>
          <t xml:space="preserve"> </t>
        </is>
      </c>
    </row>
    <row r="27">
      <c r="A27" s="4" t="inlineStr">
        <is>
          <t>Basic (in shares)</t>
        </is>
      </c>
      <c r="C27" s="5" t="n">
        <v>202420</v>
      </c>
      <c r="D27" s="5" t="n">
        <v>202355</v>
      </c>
    </row>
    <row r="28">
      <c r="A28" s="4" t="inlineStr">
        <is>
          <t>Diluted (in shares)</t>
        </is>
      </c>
      <c r="C28" s="5" t="n">
        <v>216546</v>
      </c>
      <c r="D28" s="5" t="n">
        <v>202355</v>
      </c>
    </row>
    <row r="29">
      <c r="A29" s="3" t="inlineStr">
        <is>
          <t>Net income (loss) per share attributable to SSR Mining shareholders</t>
        </is>
      </c>
      <c r="C29" s="4" t="inlineStr">
        <is>
          <t xml:space="preserve"> </t>
        </is>
      </c>
      <c r="D29" s="4" t="inlineStr">
        <is>
          <t xml:space="preserve"> </t>
        </is>
      </c>
    </row>
    <row r="30">
      <c r="A30" s="4" t="inlineStr">
        <is>
          <t>Basic (in dollars per share)</t>
        </is>
      </c>
      <c r="C30" s="7" t="n">
        <v>0.29</v>
      </c>
      <c r="D30" s="7" t="n">
        <v>-1.42</v>
      </c>
    </row>
    <row r="31">
      <c r="A31" s="4" t="inlineStr">
        <is>
          <t>Diluted (in dollars per share)</t>
        </is>
      </c>
      <c r="C31" s="7" t="n">
        <v>0.28</v>
      </c>
      <c r="D31" s="7" t="n">
        <v>-1.42</v>
      </c>
    </row>
    <row r="32"/>
    <row r="33">
      <c r="A33" s="4" t="inlineStr">
        <is>
          <t>[1]Excludes depreciation, depletion, and amortization.</t>
        </is>
      </c>
    </row>
  </sheetData>
  <mergeCells count="4">
    <mergeCell ref="A1:B2"/>
    <mergeCell ref="C1:D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The components of Inventories are as follows (in thousands): March 31, 2025 December 31, 2024 Materials and supplies $ 137,913 $ 113,752 Stockpiled ore 77,555 72,561 Leach pad inventory 304,852 253,166 Work-in-process 6,232 3,850 Finished goods 17,781 20,745 Total current inventories 544,333 464,074 Stockpiled ore 245,288 246,536 Leach pad inventory 195,737 44,676 Total non-current inventories $ 441,025 $ 291,212 No write-downs of inventory were recognized during the three months ended March 31, 2025 . During the three months ended March 31, 2024, following the Çöpler Incident, the Company recognized an impairment of leach pad inventory at Çöpler of $76.0 million classified as a component of Impairment charges of long-lived and other asset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MINERAL PROPERTIES, PLANT AND EQUIPMENT, NET</t>
        </is>
      </c>
      <c r="B4" s="4" t="inlineStr">
        <is>
          <t>MINERAL PROPERTIES, PLANT AND EQUIPMENT, NET The components of Mineral properties, plant and equipment, net are as follows (in thousands): March 31, 2025 December 31, 2024 Plant and equipment (1) $ 2,032,218 $ 1,883,193 Construction in process 157,625 135,594 Mineral properties subject to depletion 2,293,647 2,114,765 Mineral properties not yet subject to depletion 892,532 884,029 Exploration and evaluation assets 247,164 254,146 Total mineral properties, plant, and equipment 5,623,186 5,271,727 Accumulated depreciation, plant and equipment (830,356) (804,411) Accumulated depletion, mineral properties (700,338) (684,449) Mineral properties, plant, and equipment, net $ 4,092,492 $ 3,782,867 (1) As of March 31, 2025 and December 31, 2024, plant and equipment includes finance lease right-of-use assets with a carrying amount of $77.4 million and $78.9 million, respectively. No impairment was recognized during the three months ended March 31, 2025 . During the three months ended March 31, 2024, the Company concluded that certain mineral properties, plant and equipment at Çöpler were impaired and recorded non-cash impairment $38.2 million classified as a component of Impairment charges of long-lived and other asset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t>
        </is>
      </c>
      <c r="B4" s="4" t="inlineStr">
        <is>
          <t xml:space="preserve">ACCRUED LIABILITIES AND OTHER The components of Accrued liabilities and other are as follows (in thousands): March 31, 2025 December 31, 2024 Accrued liabilities $ 76,687 $ 71,776 Royalties payable 17,325 17,017 Stock-based compensation liabilities 11,877 6,469 Income taxes payable 51,187 41,077 Lease liabilities 1,820 1,657 Other 15 1,385 Total accrued liabilities and other $ 158,911 $ 139,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s summarize the Company’s debt balances (in thousands): March 31, 2025 December 31, 2024 2019 Notes (1) $ 228,822 $ 228,572 Current Portion $ — $ — Non-Current Portion $ 228,822 $ 228,572 (1) Amount is net of discount and debt issuance costs of $1.2 million and $1.4 million, respectively. As of March 31, 2025, the Company was in compliance with its covenants. For further details on the Company’s indebtedness, see Note 20 to the audited consolidated financial statements in the Company’s 2024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Repurchase of common shares On June 16, 2023, the Company received approval of its Normal Course Issuer Bid (“2023 NCIB”) to purchase for cancellation up to 10.2 million of its common shares through the facilities of the TSX, Nasdaq or other Canadian and U.S. marketplaces over a twelve-month period beginning June 20, 2023 and ending June 19, 2024. On November 27, 2023, in connection with the 2023 NCIB, the Company entered into an automatic share purchase plan with its broker to allow for the repurchase of shares at times when the Company ordinarily would not be active in the market due to regulatory restrictions and customary self-imposed blackout periods. Following the Çöpler Incident, the Company terminated the automatic share purchase plan effective March 1, 2024. The 2023 NCIB expired on June 19, 2024 and the Company has not, at this time, sought approval for a new NCIB. During the three months ended March 31, 2024, and prior to the Çöpler Incident, the Company purchased 1,117,100 of its outstanding common shares at an average share price of $8.79 per share for total consideration of $9.8 million. All shares were cancelled upon purchase. The difference of $6.6 million reflects the difference between the total amount paid and the amount deducted from common shares of $16.4 million was recorded as an increase to retained earnings. The amount deducted from common shares was determined based on the average paid in capital per common share outstanding prior to the repurchas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hange in operating assets and liabilities were as follows (in thousands): Three Months Ended March 31, 2025 2024 Decrease (increase) in operating assets: Trade and other receivables $ 4,227 $ 37,794 Inventories (32,230) (47,832) Other operating assets 8,089 286 Increase (decrease) in operating liabilities: Accounts payable 211 (5,647) Accrued liabilities and other (446) 6,978 Other operating liabilities — 988 $ (20,149) $ (7,433) Other cash information was as follows (in thousands): Three Months Ended March 31, 2025 2024 Interest paid $ (3,272) $ (3,272) Interest received $ 2,651 $ 4,913 Income taxes paid $ (10,891) $ (1,8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loan Artmin entered into loan agreements with Horizon, as lender, to fund Horizon’s portion of working capital spend of the Hod Maden project. The loans are unsecured and bear interest at the credit default swap premium of Türkiye plus a fixed spread of 4.0% at the end of each calendar quarter. The loans have a five year maturity with maturity dates ranging from June 2028 to August 2029. Artmin’s loans with Horizon had a total borrowing capacity of $48.4 million, of which $21.4 million was outstanding as of March 31, 2025. The liability is included in Debt, related party in the Condensed Consolidated Balance Sheets. As of March 31, 2025, no repayments have been made. Interest expense for these loans totaled $0.3 million and nil for the three months ended March 31, 2025 and 2024, respectively. The interest expense on the loan is included in Interest expense in the Condensed Consolidated Statements of Operations. Related party line of credit During 2024, the Company’s majority owned subsidiary, Anagold Madenncilik Sanayi ve Ticaret A.Ş, entered into loan agreements with Aktif Bank, as lender, to fund Lidya Mines’ portion of reclamation and environmental obligations. Aktif Bank is a wholly owned subsidiary of Calik Holding. Calik Holding owns 100% of Lidya Mines, which is the Company’s joint venture partner. The loan agreements provide for a non-revolving credit facility in an aggregate principal amount of up to $11.0 million and matures August 8, 2025, and bears interest at the rate of 10.0% per annum. The loans are guaranteed by Lidya Madencilik Sanayi ve Ticaret A.Ş. As of March 31, 2025, the outstanding balance of the loan was 11.0 million and is included in Current portion of d ebt, related party in the Condensed Consolidated Balance Sheets. As of March 31, 2025, no repayments have been made. Interest expense totaled $0.3 million and nil for the three months ended March 31, 2025 and 2024, respectively. The interest expense on the loan is included in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y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has been incurred. Environmental matters CC&amp;V - Carlton Tunnel In December 2021, CC&amp;V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Carlton Tunnel. The Carlton Tunnel was a historic tunnel completed in 1941 with the purpose of draining the southern portion of the mining district, subsequently consolidated by CC&amp;V. CC&amp;V has held discharge permits for the Carlton Tunnel since 1983, primarily to focus on monitoring, with the monitoring data accumulated since the mid-1970s indicating consistency in the water quality discharged from the Carlton Tunnel over time. In 2006, legal proceedings and work with the regulator confirmed that the water flowing out of the Carlton Tunnel portal is akin to natural spring water and did not constitute mine drainage. However, this changed with the January 2021 permit updates, when the regulator imposed new water quality limits. The Settlement Agreement involves the evaluation of a reasonable and achievable timeline for treatment and permit compliance, acknowledging the lack of readily available technology, and the need to spend three years to study and select the technological solution, with three additional years to construct, bringing full permit compliance to the November 2027 timeframe. In 2022, CC&amp;V studied various interim passive water treatment options, reported the study results to the Division. CC&amp;V continues to study alternative long-term remediation plans for water discharged from the Carlton Tunnel, and is also working with regulators on site specific standards, a Discharger Specific Variance ("DSV") and other potential approaches to identify highest feasible alternative treatment in the context, based on limits such as area topography. CC&amp;V formally submitted its proposal for the DSV and the matter will be presented to the Water Quality Control Commission in a June 2025 rulemaking hearing. Depending on the outcome of the hearing and other ongoing engagement with the Division, and the plans that may ultimately be agreed with the Division, a material adjustment to the liability may be required. Refer to Note 3 for further information on the acquisition of CC&amp;V. Surety bonds The Company uses surety bonds to support certain environmental bonding obligations. As of March 31, 2025 and December 31, 2024, the Company had surety bonds totaling $492.4 million and $153.0 million outstanding, respectively. Other commitments and contin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781</v>
      </c>
      <c r="C4" s="6" t="n">
        <v>-28708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 xml:space="preserve">Operating activities    </t>
        </is>
      </c>
      <c r="B3" s="4" t="inlineStr">
        <is>
          <t xml:space="preserve"> </t>
        </is>
      </c>
      <c r="C3" s="4" t="inlineStr">
        <is>
          <t xml:space="preserve"> </t>
        </is>
      </c>
    </row>
    <row r="4">
      <c r="A4" s="4" t="inlineStr">
        <is>
          <t>Net income (loss)</t>
        </is>
      </c>
      <c r="B4" s="6" t="n">
        <v>54446</v>
      </c>
      <c r="C4" s="6" t="n">
        <v>-358162</v>
      </c>
    </row>
    <row r="5">
      <c r="A5" s="3" t="inlineStr">
        <is>
          <t xml:space="preserve">Adjustments for:  </t>
        </is>
      </c>
      <c r="B5" s="4" t="inlineStr">
        <is>
          <t xml:space="preserve"> </t>
        </is>
      </c>
      <c r="C5" s="4" t="inlineStr">
        <is>
          <t xml:space="preserve"> </t>
        </is>
      </c>
    </row>
    <row r="6">
      <c r="A6" s="4" t="inlineStr">
        <is>
          <t>Depreciation, depletion, and amortization</t>
        </is>
      </c>
      <c r="B6" s="5" t="n">
        <v>30613</v>
      </c>
      <c r="C6" s="5" t="n">
        <v>38398</v>
      </c>
    </row>
    <row r="7">
      <c r="A7" s="4" t="inlineStr">
        <is>
          <t>Reclamation and remediation costs</t>
        </is>
      </c>
      <c r="B7" s="5" t="n">
        <v>4320</v>
      </c>
      <c r="C7" s="5" t="n">
        <v>275317</v>
      </c>
    </row>
    <row r="8">
      <c r="A8" s="4" t="inlineStr">
        <is>
          <t>Payments for reclamation and remediation liabilities</t>
        </is>
      </c>
      <c r="B8" s="5" t="n">
        <v>-5764</v>
      </c>
      <c r="C8" s="5" t="n">
        <v>-22660</v>
      </c>
    </row>
    <row r="9">
      <c r="A9" s="4" t="inlineStr">
        <is>
          <t>Deferred income taxes</t>
        </is>
      </c>
      <c r="B9" s="5" t="n">
        <v>-11300</v>
      </c>
      <c r="C9" s="5" t="n">
        <v>-22817</v>
      </c>
    </row>
    <row r="10">
      <c r="A10" s="4" t="inlineStr">
        <is>
          <t>Stock-based compensation</t>
        </is>
      </c>
      <c r="B10" s="5" t="n">
        <v>9963</v>
      </c>
      <c r="C10" s="5" t="n">
        <v>-3942</v>
      </c>
    </row>
    <row r="11">
      <c r="A11" s="4" t="inlineStr">
        <is>
          <t>Change in fair value of marketable securities</t>
        </is>
      </c>
      <c r="B11" s="5" t="n">
        <v>-1656</v>
      </c>
      <c r="C11" s="5" t="n">
        <v>-2817</v>
      </c>
    </row>
    <row r="12">
      <c r="A12" s="4" t="inlineStr">
        <is>
          <t>Non-cash fair value adjustment on acquired inventories</t>
        </is>
      </c>
      <c r="B12" s="5" t="n">
        <v>0</v>
      </c>
      <c r="C12" s="5" t="n">
        <v>2830</v>
      </c>
    </row>
    <row r="13">
      <c r="A13" s="4" t="inlineStr">
        <is>
          <t>Impairment charges of long-lived and other assets</t>
        </is>
      </c>
      <c r="B13" s="5" t="n">
        <v>0</v>
      </c>
      <c r="C13" s="5" t="n">
        <v>114230</v>
      </c>
    </row>
    <row r="14">
      <c r="A14" s="4" t="inlineStr">
        <is>
          <t>Other taxes</t>
        </is>
      </c>
      <c r="B14" s="5" t="n">
        <v>1250</v>
      </c>
      <c r="C14" s="5" t="n">
        <v>0</v>
      </c>
    </row>
    <row r="15">
      <c r="A15" s="4" t="inlineStr">
        <is>
          <t>Loss (gain) on foreign exchange</t>
        </is>
      </c>
      <c r="B15" s="5" t="n">
        <v>4620</v>
      </c>
      <c r="C15" s="5" t="n">
        <v>3528</v>
      </c>
    </row>
    <row r="16">
      <c r="A16" s="4" t="inlineStr">
        <is>
          <t>Non-cash care and maintenance</t>
        </is>
      </c>
      <c r="B16" s="5" t="n">
        <v>15238</v>
      </c>
      <c r="C16" s="5" t="n">
        <v>6731</v>
      </c>
    </row>
    <row r="17">
      <c r="A17" s="4" t="inlineStr">
        <is>
          <t>Other operating activities</t>
        </is>
      </c>
      <c r="B17" s="5" t="n">
        <v>3224</v>
      </c>
      <c r="C17" s="5" t="n">
        <v>1428</v>
      </c>
    </row>
    <row r="18">
      <c r="A18" s="4" t="inlineStr">
        <is>
          <t xml:space="preserve">Net change in operating assets and liabilities  </t>
        </is>
      </c>
      <c r="B18" s="5" t="n">
        <v>-20149</v>
      </c>
      <c r="C18" s="5" t="n">
        <v>-7433</v>
      </c>
    </row>
    <row r="19">
      <c r="A19" s="4" t="inlineStr">
        <is>
          <t>Net cash provided by operating activities</t>
        </is>
      </c>
      <c r="B19" s="5" t="n">
        <v>84805</v>
      </c>
      <c r="C19" s="5" t="n">
        <v>24631</v>
      </c>
    </row>
    <row r="20">
      <c r="A20" s="3" t="inlineStr">
        <is>
          <t>Investing activities</t>
        </is>
      </c>
      <c r="B20" s="4" t="inlineStr">
        <is>
          <t xml:space="preserve"> </t>
        </is>
      </c>
      <c r="C20" s="4" t="inlineStr">
        <is>
          <t xml:space="preserve"> </t>
        </is>
      </c>
    </row>
    <row r="21">
      <c r="A21" s="4" t="inlineStr">
        <is>
          <t>Additions to mineral properties, plant and equipment</t>
        </is>
      </c>
      <c r="B21" s="5" t="n">
        <v>-45507</v>
      </c>
      <c r="C21" s="5" t="n">
        <v>-34035</v>
      </c>
    </row>
    <row r="22">
      <c r="A22" s="4" t="inlineStr">
        <is>
          <t>Acquisitions</t>
        </is>
      </c>
      <c r="B22" s="5" t="n">
        <v>-108736</v>
      </c>
      <c r="C22" s="5" t="n">
        <v>0</v>
      </c>
    </row>
    <row r="23">
      <c r="A23" s="4" t="inlineStr">
        <is>
          <t>Purchases of marketable securities</t>
        </is>
      </c>
      <c r="B23" s="5" t="n">
        <v>-14972</v>
      </c>
      <c r="C23" s="5" t="n">
        <v>-6338</v>
      </c>
    </row>
    <row r="24">
      <c r="A24" s="4" t="inlineStr">
        <is>
          <t>Net proceeds from sale of marketable securities</t>
        </is>
      </c>
      <c r="B24" s="5" t="n">
        <v>15218</v>
      </c>
      <c r="C24" s="5" t="n">
        <v>3717</v>
      </c>
    </row>
    <row r="25">
      <c r="A25" s="4" t="inlineStr">
        <is>
          <t>Contributions to equity method investments</t>
        </is>
      </c>
      <c r="B25" s="5" t="n">
        <v>-253</v>
      </c>
      <c r="C25" s="5" t="n">
        <v>-122</v>
      </c>
    </row>
    <row r="26">
      <c r="A26" s="4" t="inlineStr">
        <is>
          <t>Net cash used in investing activities</t>
        </is>
      </c>
      <c r="B26" s="5" t="n">
        <v>-154250</v>
      </c>
      <c r="C26" s="5" t="n">
        <v>-36778</v>
      </c>
    </row>
    <row r="27">
      <c r="A27" s="3" t="inlineStr">
        <is>
          <t xml:space="preserve">Financing activities </t>
        </is>
      </c>
      <c r="B27" s="4" t="inlineStr">
        <is>
          <t xml:space="preserve"> </t>
        </is>
      </c>
      <c r="C27" s="4" t="inlineStr">
        <is>
          <t xml:space="preserve"> </t>
        </is>
      </c>
    </row>
    <row r="28">
      <c r="A28" s="4" t="inlineStr">
        <is>
          <t>Proceeds from the issuance of debt, related party</t>
        </is>
      </c>
      <c r="B28" s="5" t="n">
        <v>3600</v>
      </c>
      <c r="C28" s="5" t="n">
        <v>0</v>
      </c>
    </row>
    <row r="29">
      <c r="A29" s="4" t="inlineStr">
        <is>
          <t>Repurchase of common shares</t>
        </is>
      </c>
      <c r="B29" s="5" t="n">
        <v>0</v>
      </c>
      <c r="C29" s="5" t="n">
        <v>-9825</v>
      </c>
    </row>
    <row r="30">
      <c r="A30" s="4" t="inlineStr">
        <is>
          <t>Principal payments on finance leases</t>
        </is>
      </c>
      <c r="B30" s="5" t="n">
        <v>-1178</v>
      </c>
      <c r="C30" s="5" t="n">
        <v>-995</v>
      </c>
    </row>
    <row r="31">
      <c r="A31" s="4" t="inlineStr">
        <is>
          <t>Other financing activities</t>
        </is>
      </c>
      <c r="B31" s="5" t="n">
        <v>253</v>
      </c>
      <c r="C31" s="5" t="n">
        <v>0</v>
      </c>
    </row>
    <row r="32">
      <c r="A32" s="4" t="inlineStr">
        <is>
          <t>Net cash provided by (used in) financing activities</t>
        </is>
      </c>
      <c r="B32" s="5" t="n">
        <v>2675</v>
      </c>
      <c r="C32" s="5" t="n">
        <v>-10820</v>
      </c>
    </row>
    <row r="33">
      <c r="A33" s="4" t="inlineStr">
        <is>
          <t>Effect of foreign exchange rate changes on cash and cash equivalents</t>
        </is>
      </c>
      <c r="B33" s="5" t="n">
        <v>-1500</v>
      </c>
      <c r="C33" s="5" t="n">
        <v>-2415</v>
      </c>
    </row>
    <row r="34">
      <c r="A34" s="4" t="inlineStr">
        <is>
          <t>Net increase (decrease) in cash, cash equivalents, and restricted cash</t>
        </is>
      </c>
      <c r="B34" s="5" t="n">
        <v>-68270</v>
      </c>
      <c r="C34" s="5" t="n">
        <v>-25382</v>
      </c>
    </row>
    <row r="35">
      <c r="A35" s="4" t="inlineStr">
        <is>
          <t>Cash, cash equivalents, and restricted cash beginning of period</t>
        </is>
      </c>
      <c r="B35" s="5" t="n">
        <v>387882</v>
      </c>
      <c r="C35" s="5" t="n">
        <v>492494</v>
      </c>
    </row>
    <row r="36">
      <c r="A36" s="4" t="inlineStr">
        <is>
          <t>Cash, cash equivalents, and restricted cash end of period</t>
        </is>
      </c>
      <c r="B36" s="6" t="n">
        <v>319612</v>
      </c>
      <c r="C36" s="6" t="n">
        <v>4671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isks and Uncertainties</t>
        </is>
      </c>
      <c r="B4" s="4" t="inlineStr">
        <is>
          <t>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nited States dollars (“USD”). Any fluctuation in the exchange rate of the Turkish Lira (“TRY”), Canadian Dollar (“CAD”), Argentine Peso (“ARS”), or the currency of any other country in which the Company operates, against the USD could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The Company's business may also be impacted by physical risks that can impact each of its properties, such as those experienced in connection with the Çöpler Incident.</t>
        </is>
      </c>
    </row>
    <row r="5">
      <c r="A5" s="4" t="inlineStr">
        <is>
          <t>Business combinations</t>
        </is>
      </c>
      <c r="B5" s="4" t="inlineStr">
        <is>
          <t>Business Combinations The Company recognizes and measures the assets acquired and liabilities assumed in a business combination based on their estimated fair values at the acquisition date, while transaction and integration costs are expensed as incurred. Any excess of the purchase consideration when compared to the fair value of the net tangible and intangible assets acquired, if any, is recorded as goodwill. For material acquisitions, the Company engages third-party valuation specialist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 If the business combination provides for contingent consideration, the Company records the contingent consideration at fair value at the acquisition date. Changes in fair value of contingent consideration resulting from events after the acquisition date are recognized as follows: (1) if the contingent consideration is classified as a liability, the changes in fair value and accretion costs are recognized in earnings, or (2) if the contingent consideration is classified as equity, the contingent consideration is not re-measured and its subsequent settlement is accounted for within equity. The increases or decreases in the fair value of contingent consideration can result from a change in the timing of the contingent event and changes in assumed discount periods and rates.</t>
        </is>
      </c>
    </row>
    <row r="6">
      <c r="A6" s="4" t="inlineStr">
        <is>
          <t>Basis of Presentation</t>
        </is>
      </c>
      <c r="B6" s="4" t="inlineStr">
        <is>
          <t>Basis of Presentation The Condensed Consolidated Financial Statements have been prepared in accordance with the instructions to Form 10-Q and do not include all information and disclosures required by generally accepted accounting principles (“GAAP”) in the United States. Therefore, this information should be read in conjunction with SSR Mining Inc.’s Consolidated Financial Statements in the Company’s Annual Report on Form 10-K for the year ended December 31, 2024 filed on February 18, 2025.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5, are not necessarily indicative of the results that may be expected for the year ending December 31, 2025.</t>
        </is>
      </c>
    </row>
    <row r="7">
      <c r="A7" s="4" t="inlineStr">
        <is>
          <t>Recently Issued Accounting Pronouncements</t>
        </is>
      </c>
      <c r="B7" s="4" t="inlineStr">
        <is>
          <t>Recently Issued Accounting Pronouncements In November 2024, the Financial Accounting Standards Board (“FASB”) issued Accounting Standards Update (“ASU”) 2024-03 “Income Statement—Reporting Comprehensive Income—Expense Disaggregation Disclosures (Subtopic 220-40) (“ASU 2024-03”).” ASU 2024-03 requires public business entities to disclose additional information about specific expense categories in the notes to financial statements. The new standard is effective for annual reporting periods beginning after December 15, 2026 and interim reporting periods beginning after December 15, 2027 with early adoption permitted. ASU 2024-03 should be applied either (1) prospectively to financial statements issued for reporting periods after the effective date, or (2) retrospectively to any or all prior periods presented in the financial statements. The Company is currently evaluating the impact of the new standard on the consolidated financial statements. In December 2023, the FASB issued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f the standard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 Date Fair Value of the Consideration Transferred</t>
        </is>
      </c>
      <c r="B4" s="4" t="inlineStr">
        <is>
          <t>The Acquisition Date fair value of the consideration transferred consists of the following (in thousands): Cash consideration (1) $ 108,736 Contingent consideration (2) 135,462 Total Purchase Price $ 244,198 (1) Cash consideration is comprised of $100.0 million in upfront cash and an $8.7 million working capital adjustment. The working capital adjustment is preliminary as of March 31, 2025 and subject to finalization in accordance with the Share Purchase Agreement. (2) The fair value of the contingent consideration is based on a probability weighted discounted cash flow model. The contingent consideration is considered a Level 3 fair value measurement due to certain assumptions that are not based on observable market data (refer to Note 11 for more information). The significant assumptions include probability and timing of milestones and discount rates. The range of the undiscounted amounts the Company could be obligated to pay is between $87.5 million and $175.0 million.</t>
        </is>
      </c>
    </row>
    <row r="5">
      <c r="A5" s="4" t="inlineStr">
        <is>
          <t>Schedule of Recognized Identified Assets Acquired and Liabilities Assumed</t>
        </is>
      </c>
      <c r="B5" s="4" t="inlineStr">
        <is>
          <t>The following table presents the preliminary fair values of the assets acquired and liabilities assumed at the Acquisition Date (in thousands): Assets: Trade and other receivables $ 391 Inventories (1) 194,433 Prepaids and other current assets 919 Mineral properties, plant and equipment (2) 317,480 Total assets $ 513,223 Liabilities: Accounts payable $ 12,883 Accrued and other liabilities 15,468 Reclamation liabilities (3) 220,974 Deferred tax liabilities (4) 19,700 Total liabilities $ 269,025 Total net assets $ 244,198 (1) The fair values of inventories were determined based on a net realizable value (“NRV”) approach, whereby the future estimated cash flows from sales of payable metal produced are adjusted for costs to complete. (2) The fair value of mineral properties have been estimated using a market approach based on estimated quantities of mineral reserves and mineral resources and in-situ multiples. The fair values of plant and equipment have been estimated using a depreciated replacement cost approach. (3) The fair value of reclamation costs is based on the expected amounts and timing of cash flows of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after completion of initial closure activities. (4) Deferred income tax liabilities represent future tax expense associated with the differences between the preliminary fair value allocated to assets and liabilities and the tax basis of those assets and liabilities.</t>
        </is>
      </c>
    </row>
    <row r="6">
      <c r="A6" s="4" t="inlineStr">
        <is>
          <t>Business Acquisition, Pro Forma Information</t>
        </is>
      </c>
      <c r="B6" s="4" t="inlineStr">
        <is>
          <t>The following table provides unaudited pro forma financial information for the three months ended March 31, 2025 and 2024, as if CC&amp;V had been acquired as of January 1, 2024 (in thousands): Three Months Ended March 31, 2025 2024 Revenue $ 404,776 $ 289,888 Net income attributable to SSR Mining shareholders (1) $ 94,136 $ (267,725) (1) For the three months ended March 31, 2025, net income (loss) includes $6.8 million of transaction and integr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ovide a summary of financial information related to the Company's segments (in thousands): Three Months Ended March 31, 2025 Çöpler (1) Marigold CC&amp;V (2) Seabee Puna Segment Total Corporate and other (3) Consolidated Revenue $ — $ 117,180 $ 34,872 $ 76,302 $ 88,264 $ 316,618 $ — $ 316,618 Cost of sales (4) $ — $ 58,726 $ 17,966 $ 23,130 $ 36,819 $ 136,641 $ — $ 136,641 Depreciation, depletion, and amortization $ — $ 8,713 $ 504 $ 13,504 $ 7,780 $ 30,501 $ 112 $ 30,613 General and administrative expense $ — $ — $ — $ — $ — $ — $ 23,894 $ 23,894 Exploration and evaluation $ 422 $ 692 $ 195 $ 4,140 $ 373 $ 5,822 $ 1,043 $ 6,865 Reclamation and remediation costs $ 615 $ 806 $ 1,284 $ 336 $ 1,279 $ 4,320 $ — $ 4,320 Care and maintenance (5) $ 35,795 $ — $ — $ — $ — $ 35,795 $ — $ 35,795 Other operating expense (income), net $ 2,578 $ 344 $ 3 $ — $ 236 $ 3,161 $ 8,437 $ 11,598 Operating income (loss) $ (39,409) $ 47,900 $ 14,921 $ 35,192 $ 41,776 $ 100,380 $ (33,488) $ 66,892 Interest expense $ (1,577) $ — $ — $ — $ (105) $ (1,682) $ (1,687) $ (3,369) Interest income $ — $ 1,600 $ — $ 428 $ 345 $ 2,373 $ 624 $ 2,997 Other income (expense) $ 44 $ (213) $ — $ (8) $ 3,824 $ 3,647 $ (321) $ 3,326 Foreign exchange gain (loss) $ (100) $ — $ — $ (107) $ (3,685) $ (3,892) $ (2,160) $ (6,052) Income (loss) before income and mining taxes $ (41,042) $ 49,287 $ 14,921 $ 35,504 $ 42,156 $ 100,826 $ (37,032) $ 63,794 Capital expenditures $ 492 $ 15,250 $ 1,393 $ 11,802 $ 1,954 $ 30,891 $ 12,162 $ 43,053 Total assets as of March 31, 2025 $ 2,662,020 $ 804,471 $ 516,068 $ 371,437 $ 339,334 $ 4,693,330 $ 951,178 $ 5,644,508 (1) All operations at Çöpler ceased on February 13, 2024, following the Çöpler Incident and have not commenced as of March 31, 2025. (2) The reported statements of operations amounts reflect results from the date of acquisition of CC&amp;V on February 28, 2025 through March 31, 2025. See Note 3 for additional information. (3) Corporate and other consists of business activities that are not included within the reportable segments and is provided for reconciliation purposes. The exploration, evaluation and development properties and the portfolio of prospective exploration tenures, near or adjacent to the existing operations (near-mine) are included in the respective reportable segment. The greenfield standalone prospects and development projects are included in Corporate and other. (4) Excludes depreciation, depletion, and amortization. (5) Care and maintenance expense represents the direct costs not associated with the environmental reclamation and remediation costs of $20.6 million and depreciation of $15.2 million during the suspension of operations at Çöpler. Three Months Ended March 31, 2024 Çöpler Marigold Seabee Puna Segment Total Corporate and other (1) Consolidated Revenue $ 48,571 $ 76,685 $ 59,128 $ 45,850 $ 230,234 $ — $ 230,234 Cost of sales (2) $ 24,423 $ 49,071 $ 24,433 $ 27,974 $ 125,901 $ — $ 125,901 Depreciation, depletion, and amortization $ 9,831 $ 7,439 $ 15,213 $ 5,915 $ 38,398 $ — $ 38,398 General and administrative expense $ — $ — $ — $ — $ — $ 12,861 $ 12,861 Exploration and evaluation $ 774 $ 4,095 $ 3,546 $ 335 $ 8,750 $ 1,481 $ 10,231 Reclamation and remediation costs $ 273,397 $ 724 $ 334 $ 863 $ 275,318 $ — $ 275,318 Impairment charges of long-lived and other assets $ 114,230 $ — $ — $ — $ 114,230 $ — $ 114,230 Care and maintenance (3) $ 14,409 $ — $ — $ — $ 14,409 $ — $ 14,409 Other operating expense (income), net $ 15,310 $ — $ — $ — $ 15,310 $ — $ 15,310 Operating income (loss) $ (403,803) $ 15,356 $ 15,602 $ 10,763 $ (362,082) $ (14,342) $ (376,424) Interest expense $ (2,530) $ — $ — $ (427) $ (2,957) $ (1,698) $ (4,655) Interest income $ 1,021 $ 1,893 $ 1,661 $ 470 $ 5,045 $ 1,251 $ 6,296 Other income (expense) $ 602 $ (479) $ (8) $ (2,848) $ (2,733) $ 204 $ (2,529) Foreign exchange gain (loss) $ (2,372) $ — $ (2) $ 2,758 $ 384 $ (1,297) $ (913) Income (loss) before income and mining taxes $ (407,082) $ 16,770 $ 17,253 $ 10,716 $ (362,343) $ (15,882) $ (378,225) Capital expenditures $ 6,541 $ 2,432 $ 15,773 $ 3,359 $ 28,105 $ 8,132 $ 36,237 Total assets as of March 31, 2024 $ 2,763,672 $ 793,179 $ 491,153 $ 287,833 $ 4,335,837 $ 915,945 $ 5,251,782 (1) Corporate and other consists of business activities that are not included within the reportable segments and is provided for reconciliation purposes. (2) Excludes depreciation, depletion, and amortization. (3) Care and maintenance expense represents direct costs not associated with the environmental reclamation and remediation costs of $7.7 million and depreciation of $6.7 million during the suspension of operations at Çöpler starting in the first quarter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represents revenues by product (in thousands): Three Months Ended March 31, 2025 2024 Gold doré sales Çöpler $ — $ 48,226 Marigold 117,142 76,661 CC&amp;V 34,659 — Seabee 76,278 59,103 Concentrate sales Puna 86,693 48,372 Other (1) Çöpler — 345 Marigold 38 24 CC&amp;V 213 — Seabee 24 25 Puna 1,571 (2,522) Total $ 316,618 $ 230,234 (1) Other revenue includes changes in the fair value of concentrate trade receivables due to changes in silver and base metal prices; and silver and copper by-product revenue arising from the production and sale of gold doré. Revenue by metal type are as follows (in thousands): Three Months Ended March 31, 2025 2024 Gold $ 228,079 $ 183,990 Silver 75,276 39,334 Lead 11,051 8,462 Zinc 366 576 Other (1) 1,846 (2,128) Total $ 316,618 $ 230,234 (1) Other revenue includes changes in the fair value of concentrate trade receivables due to fluctuations in silver and base metal prices; and silver and copper by-product revenue arising from the production and sale of gold doré.</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s (Income), Net</t>
        </is>
      </c>
      <c r="B4" s="4" t="inlineStr">
        <is>
          <t xml:space="preserve">The following table includes the components of Other operating expense (income), net : Three Months Ended March 31, 2025 2024 Transaction and integration costs $ 6,795 $ — Loss (gain) on sale and disposal of assets, net 344 — Change in fair value of contingent consideration 1,641 — Contingencies and expenses related to the Çöpler Incident 1,564 15,310 Other taxes 1,250 — Other 4 — Total $ 11,598 $ 15,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t>
        </is>
      </c>
      <c r="B4" s="4" t="inlineStr">
        <is>
          <t xml:space="preserve">The following table includes the components of Other income (expense) : Three Months Ended March 31, 2025 2024 Interest income $ 2,997 $ 6,296 Gain (loss) on investments and marketable security sales 5,151 1,177 Change in fair value of marketable securities (1,656) (2,817) Other (169) (889) Total $ 6,323 $ 3,7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The calculations of basic and diluted net income (loss) per share attributable to SSR Mining shareholders are based on the following (in thousands): Three Months Ended March 31, 2025 2024 Net income (loss) $ 54,446 $ (358,162) Net (income) loss attributable to non-controlling interest 4,335 71,080 Net income (loss) attributable to SSR Mining shareholders 58,781 (287,082) Interest saving on 2019 Notes, net of tax 1,232 — Net income (loss) used in the calculation of diluted net income per share $ 60,013 $ (287,082) Weighted average number of common shares issued 202,420 202,355 Adjustments for dilutive instruments: Restricted share units 1,145 — 2019 Notes 12,981 — Diluted weighted average number of shares outstanding 216,546 202,355 Net income (loss) per share attributable to SSR Mining shareholders Basic $ 0.29 $ (1.42) Diluted $ 0.28 $ (1.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The following tables set forth the Company’s assets and liabilities measured at fair value on a recurring (at least annually) and nonrecurring basis by level within the fair value hierarchy (in thousands): Fair value at March 31, 2025 Level 1 Level 2 Level 3 Total Assets: Cash $ 319,612 $ — $ — $ 319,612 Marketable securities (1) 34,808 — — 34,808 Trade receivables from provisional sales, net (2) — 68,749 — 68,749 Deferred consideration — — 27,247 27,247 $ 354,420 $ 68,749 $ 27,247 $ 450,416 Liabilities: Contingent consideration liabilities $ — $ — $ 167,175 $ 167,175 Other — 15 — 15 $ — $ 15 $ 167,175 $ 167,190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densed Consolidated Balance Sheets, are valued using inputs derived from observable market data, including quoted commodity forward prices. The inputs do not involve significant management judgment. Such instruments are classified within Level 2 of the fair value hierarchy. Fair value at December 31, 2024 Level 1 Level 2 Level 3 Total Assets: Cash $ 387,882 $ — $ — $ 387,882 Marketable securities (1) 34,631 — — 34,631 Trade receivables from provisional sales, net (2) — 78,687 — 78,687 Deferred consideration — — 26,383 26,383 $ 422,513 $ 78,687 $ 26,383 $ 527,583 Liabilities: Contingent consideration liabilities $ — $ — $ 29,642 $ 29,642 Other — 68 — 68 $ — $ 68 $ 29,642 $ 29,710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densed Consolidated Balance Sheets, are valued using inputs derived from observable market data, including quoted commodity forward prices. The inputs do not involve significant management judgment. Such instruments are classified within Level 2 of the fair value hierarchy.</t>
        </is>
      </c>
    </row>
    <row r="5">
      <c r="A5" s="4" t="inlineStr">
        <is>
          <t>Schedule of Fair Value, Assets Measured on Recurring Basis, Unobservable Input Reconciliation</t>
        </is>
      </c>
      <c r="B5" s="4" t="inlineStr">
        <is>
          <t xml:space="preserve">The following table reconciles the beginning and ending balances for financial instruments that are recognized at fair value using significant unobservable inputs (Level 3) in the consolidated financial statements (in thousands): Three Months Ended March 31, 2025 2024 Deferred consideration assets: Balance as of January 1 $ 26,383 $ 21,213 Revaluations 864 630 Balance as of March 31 $ 27,247 $ 21,843 Three Months Ended March 31, 2025 2024 Contingent consideration liabilities: Balance as of January 1 $ 29,642 $ 29,648 Revaluations 2,071 (662) Additions 135,462 — Balance as of March 31 $ 167,175 $ 28,986 </t>
        </is>
      </c>
    </row>
    <row r="6">
      <c r="A6" s="4" t="inlineStr">
        <is>
          <t>Schedule of Fair Value, Liabilities Measured on Recurring Basis, Unobservable Input Reconciliation</t>
        </is>
      </c>
      <c r="B6" s="4" t="inlineStr">
        <is>
          <t xml:space="preserve">The following table reconciles the beginning and ending balances for financial instruments that are recognized at fair value using significant unobservable inputs (Level 3) in the consolidated financial statements (in thousands): Three Months Ended March 31, 2025 2024 Deferred consideration assets: Balance as of January 1 $ 26,383 $ 21,213 Revaluations 864 630 Balance as of March 31 $ 27,247 $ 21,843 Three Months Ended March 31, 2025 2024 Contingent consideration liabilities: Balance as of January 1 $ 29,642 $ 29,648 Revaluations 2,071 (662) Additions 135,462 — Balance as of March 31 $ 167,175 $ 28,986 </t>
        </is>
      </c>
    </row>
    <row r="7">
      <c r="A7" s="4" t="inlineStr">
        <is>
          <t>Schedule of Fair Value Disclosure of Asset and Liability Not Measured at Fair Value</t>
        </is>
      </c>
      <c r="B7" s="4" t="inlineStr">
        <is>
          <t>The fair value of the 2019 Notes as compared to the carrying amounts were as follows (in thousands): March 31, 2025 December 31, 2024 Level Carrying amount Fair value Carrying amount Fair value 2019 Notes (1) 1 $ 228,822 $ 220,379 $ 228,572 $ 220,292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components of Trade and other receivables are as follows (in thousands): March 31, 2025 December 31, 2024 Trade receivables $ 70,608 $ 84,239 Value added tax receivables 20,413 19,939 Income tax receivable 1,636 4,626 Other taxes receivable 22,491 13,479 Other 2,348 2,155 Total $ 117,496 $ 124,4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The components of Inventories are as follows (in thousands): March 31, 2025 December 31, 2024 Materials and supplies $ 137,913 $ 113,752 Stockpiled ore 77,555 72,561 Leach pad inventory 304,852 253,166 Work-in-process 6,232 3,850 Finished goods 17,781 20,745 Total current inventories 544,333 464,074 Stockpiled ore 245,288 246,536 Leach pad inventory 195,737 44,676 Total non-current inventories $ 441,025 $ 291,212 </t>
        </is>
      </c>
    </row>
    <row r="5">
      <c r="A5" s="4" t="inlineStr">
        <is>
          <t>Schedule of Inventory, Noncurrent</t>
        </is>
      </c>
      <c r="B5" s="4" t="inlineStr">
        <is>
          <t xml:space="preserve">The components of Inventories are as follows (in thousands): March 31, 2025 December 31, 2024 Materials and supplies $ 137,913 $ 113,752 Stockpiled ore 77,555 72,561 Leach pad inventory 304,852 253,166 Work-in-process 6,232 3,850 Finished goods 17,781 20,745 Total current inventories 544,333 464,074 Stockpiled ore 245,288 246,536 Leach pad inventory 195,737 44,676 Total non-current inventories $ 441,025 $ 291,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Mar. 31, 2024</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319612</v>
      </c>
      <c r="C3" s="6" t="n">
        <v>467010</v>
      </c>
    </row>
    <row r="4">
      <c r="A4" s="4" t="inlineStr">
        <is>
          <t>Restricted cash</t>
        </is>
      </c>
      <c r="B4" s="5" t="n">
        <v>0</v>
      </c>
      <c r="C4" s="5" t="n">
        <v>102</v>
      </c>
    </row>
    <row r="5">
      <c r="A5" s="4" t="inlineStr">
        <is>
          <t>Total cash, cash equivalents, and restricted cash</t>
        </is>
      </c>
      <c r="B5" s="6" t="n">
        <v>319612</v>
      </c>
      <c r="C5" s="6" t="n">
        <v>4671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ineral Properties, Plant and Equipment</t>
        </is>
      </c>
      <c r="B4" s="4" t="inlineStr">
        <is>
          <t>The components of Mineral properties, plant and equipment, net are as follows (in thousands): March 31, 2025 December 31, 2024 Plant and equipment (1) $ 2,032,218 $ 1,883,193 Construction in process 157,625 135,594 Mineral properties subject to depletion 2,293,647 2,114,765 Mineral properties not yet subject to depletion 892,532 884,029 Exploration and evaluation assets 247,164 254,146 Total mineral properties, plant, and equipment 5,623,186 5,271,727 Accumulated depreciation, plant and equipment (830,356) (804,411) Accumulated depletion, mineral properties (700,338) (684,449) Mineral properties, plant, and equipment, net $ 4,092,492 $ 3,782,867 (1) As of March 31, 2025 and December 31, 2024, plant and equipment includes finance lease right-of-use assets with a carrying amount of $77.4 million and $78.9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Liabilities and Other</t>
        </is>
      </c>
      <c r="B4" s="4" t="inlineStr">
        <is>
          <t xml:space="preserve">The components of Accrued liabilities and other are as follows (in thousands): March 31, 2025 December 31, 2024 Accrued liabilities $ 76,687 $ 71,776 Royalties payable 17,325 17,017 Stock-based compensation liabilities 11,877 6,469 Income taxes payable 51,187 41,077 Lease liabilities 1,820 1,657 Other 15 1,385 Total accrued liabilities and other $ 158,911 $ 139,3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s summarize the Company’s debt balances (in thousands): March 31, 2025 December 31, 2024 2019 Notes (1) $ 228,822 $ 228,572 Current Portion $ — $ — Non-Current Portion $ 228,822 $ 228,572 (1) Amount is net of discount and debt issuance costs of $1.2 million and $1.4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Net change in operating assets and liabilities were as follows (in thousands): Three Months Ended March 31, 2025 2024 Decrease (increase) in operating assets: Trade and other receivables $ 4,227 $ 37,794 Inventories (32,230) (47,832) Other operating assets 8,089 286 Increase (decrease) in operating liabilities: Accounts payable 211 (5,647) Accrued liabilities and other (446) 6,978 Other operating liabilities — 988 $ (20,149) $ (7,433) Other cash information was as follows (in thousands): Three Months Ended March 31, 2025 2024 Interest paid $ (3,272) $ (3,272) Interest received $ 2,651 $ 4,913 Income taxes paid $ (10,891) $ (1,8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THE COMPANY (Details)</t>
        </is>
      </c>
      <c r="B1" s="2" t="inlineStr">
        <is>
          <t>Mar. 31, 2025 asset</t>
        </is>
      </c>
    </row>
    <row r="2">
      <c r="A2" s="3" t="inlineStr">
        <is>
          <t>Organization, Consolidation and Presentation of Financial Statements [Abstract]</t>
        </is>
      </c>
      <c r="B2" s="4" t="inlineStr">
        <is>
          <t xml:space="preserve"> </t>
        </is>
      </c>
    </row>
    <row r="3">
      <c r="A3" s="4" t="inlineStr">
        <is>
          <t>Number of producing assets</t>
        </is>
      </c>
      <c r="B3"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ACQUISITIONS AND DIVESTITURES - Narrative (Details) - USD ($) $ in Thousands</t>
        </is>
      </c>
      <c r="C1" s="2" t="inlineStr">
        <is>
          <t>3 Months Ended</t>
        </is>
      </c>
    </row>
    <row r="2">
      <c r="B2" s="2" t="inlineStr">
        <is>
          <t>Feb. 28, 2025</t>
        </is>
      </c>
      <c r="C2" s="2" t="inlineStr">
        <is>
          <t>Mar. 31, 2025</t>
        </is>
      </c>
      <c r="D2" s="2" t="inlineStr">
        <is>
          <t>Mar. 31, 2024</t>
        </is>
      </c>
      <c r="E2" s="2" t="inlineStr">
        <is>
          <t>Dec. 31, 2024</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108736</v>
      </c>
      <c r="D4" s="6" t="n">
        <v>0</v>
      </c>
      <c r="E4" s="4" t="inlineStr">
        <is>
          <t xml:space="preserve"> </t>
        </is>
      </c>
    </row>
    <row r="5">
      <c r="A5" s="4" t="inlineStr">
        <is>
          <t>Contingent consideration liabilities</t>
        </is>
      </c>
      <c r="B5" s="4" t="inlineStr">
        <is>
          <t xml:space="preserve"> </t>
        </is>
      </c>
      <c r="C5" s="5" t="n">
        <v>167175</v>
      </c>
      <c r="D5" s="4" t="inlineStr">
        <is>
          <t xml:space="preserve"> </t>
        </is>
      </c>
      <c r="E5" s="6" t="n">
        <v>29642</v>
      </c>
    </row>
    <row r="6">
      <c r="A6" s="4" t="inlineStr">
        <is>
          <t>CC&amp;V</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Cash consideration</t>
        </is>
      </c>
      <c r="B8" s="6" t="n">
        <v>100000</v>
      </c>
      <c r="C8" s="4" t="inlineStr">
        <is>
          <t xml:space="preserve"> </t>
        </is>
      </c>
      <c r="D8" s="4" t="inlineStr">
        <is>
          <t xml:space="preserve"> </t>
        </is>
      </c>
      <c r="E8" s="4" t="inlineStr">
        <is>
          <t xml:space="preserve"> </t>
        </is>
      </c>
    </row>
    <row r="9">
      <c r="A9" s="4" t="inlineStr">
        <is>
          <t>Carlton Tunnel deferred payment</t>
        </is>
      </c>
      <c r="B9" s="5" t="n">
        <v>175000</v>
      </c>
      <c r="C9" s="4" t="inlineStr">
        <is>
          <t xml:space="preserve"> </t>
        </is>
      </c>
      <c r="D9" s="4" t="inlineStr">
        <is>
          <t xml:space="preserve"> </t>
        </is>
      </c>
      <c r="E9" s="4" t="inlineStr">
        <is>
          <t xml:space="preserve"> </t>
        </is>
      </c>
    </row>
    <row r="10">
      <c r="A10" s="4" t="inlineStr">
        <is>
          <t>Aggregate closure costs</t>
        </is>
      </c>
      <c r="B10" s="6" t="n">
        <v>500000</v>
      </c>
      <c r="C10" s="4" t="inlineStr">
        <is>
          <t xml:space="preserve"> </t>
        </is>
      </c>
      <c r="D10" s="4" t="inlineStr">
        <is>
          <t xml:space="preserve"> </t>
        </is>
      </c>
      <c r="E10" s="4" t="inlineStr">
        <is>
          <t xml:space="preserve"> </t>
        </is>
      </c>
    </row>
    <row r="11">
      <c r="A11" s="4" t="inlineStr">
        <is>
          <t>Business combinations, aggregate closure costs (as a percent)</t>
        </is>
      </c>
      <c r="B11" s="8" t="n">
        <v>0.9</v>
      </c>
      <c r="C11" s="4" t="inlineStr">
        <is>
          <t xml:space="preserve"> </t>
        </is>
      </c>
      <c r="D11" s="4" t="inlineStr">
        <is>
          <t xml:space="preserve"> </t>
        </is>
      </c>
      <c r="E11" s="4" t="inlineStr">
        <is>
          <t xml:space="preserve"> </t>
        </is>
      </c>
    </row>
    <row r="12">
      <c r="A12" s="4" t="inlineStr">
        <is>
          <t>Revenue</t>
        </is>
      </c>
      <c r="B12" s="4" t="inlineStr">
        <is>
          <t xml:space="preserve"> </t>
        </is>
      </c>
      <c r="C12" s="5" t="n">
        <v>-34900</v>
      </c>
      <c r="D12" s="4" t="inlineStr">
        <is>
          <t xml:space="preserve"> </t>
        </is>
      </c>
      <c r="E12" s="4" t="inlineStr">
        <is>
          <t xml:space="preserve"> </t>
        </is>
      </c>
    </row>
    <row r="13">
      <c r="A13" s="4" t="inlineStr">
        <is>
          <t>Net income (loss)</t>
        </is>
      </c>
      <c r="B13" s="4" t="inlineStr">
        <is>
          <t xml:space="preserve"> </t>
        </is>
      </c>
      <c r="C13" s="6" t="n">
        <v>-10100</v>
      </c>
      <c r="D13" s="4" t="inlineStr">
        <is>
          <t xml:space="preserve"> </t>
        </is>
      </c>
      <c r="E13" s="4" t="inlineStr">
        <is>
          <t xml:space="preserve"> </t>
        </is>
      </c>
    </row>
    <row r="14">
      <c r="A14" s="4" t="inlineStr">
        <is>
          <t>CC&amp;V | Permit Application Approval</t>
        </is>
      </c>
      <c r="B14" s="4" t="inlineStr">
        <is>
          <t xml:space="preserve"> </t>
        </is>
      </c>
      <c r="C14" s="4" t="inlineStr">
        <is>
          <t xml:space="preserve"> </t>
        </is>
      </c>
      <c r="D14" s="4" t="inlineStr">
        <is>
          <t xml:space="preserve"> </t>
        </is>
      </c>
      <c r="E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ies</t>
        </is>
      </c>
      <c r="B16" s="6" t="n">
        <v>87500</v>
      </c>
      <c r="C16" s="4" t="inlineStr">
        <is>
          <t xml:space="preserve"> </t>
        </is>
      </c>
      <c r="D16" s="4" t="inlineStr">
        <is>
          <t xml:space="preserve"> </t>
        </is>
      </c>
      <c r="E16" s="4" t="inlineStr">
        <is>
          <t xml:space="preserve"> </t>
        </is>
      </c>
    </row>
    <row r="17">
      <c r="A17" s="4" t="inlineStr">
        <is>
          <t>CC&amp;V | Regulatory Relief, Carlton Tunnel</t>
        </is>
      </c>
      <c r="B17" s="4" t="inlineStr">
        <is>
          <t xml:space="preserve"> </t>
        </is>
      </c>
      <c r="C17" s="4" t="inlineStr">
        <is>
          <t xml:space="preserve"> </t>
        </is>
      </c>
      <c r="D17" s="4" t="inlineStr">
        <is>
          <t xml:space="preserve"> </t>
        </is>
      </c>
      <c r="E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ies</t>
        </is>
      </c>
      <c r="B19" s="6" t="n">
        <v>87500</v>
      </c>
      <c r="C19" s="4" t="inlineStr">
        <is>
          <t xml:space="preserve"> </t>
        </is>
      </c>
      <c r="D19" s="4" t="inlineStr">
        <is>
          <t xml:space="preserve"> </t>
        </is>
      </c>
      <c r="E19" s="4" t="inlineStr">
        <is>
          <t xml:space="preserve"> </t>
        </is>
      </c>
    </row>
    <row r="20">
      <c r="A20" s="4" t="inlineStr">
        <is>
          <t>CC&amp;V | Minimum</t>
        </is>
      </c>
      <c r="B20" s="4" t="inlineStr">
        <is>
          <t xml:space="preserve"> </t>
        </is>
      </c>
      <c r="C20" s="4" t="inlineStr">
        <is>
          <t xml:space="preserve"> </t>
        </is>
      </c>
      <c r="D20" s="4" t="inlineStr">
        <is>
          <t xml:space="preserve"> </t>
        </is>
      </c>
      <c r="E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row>
    <row r="22">
      <c r="A22" s="4" t="inlineStr">
        <is>
          <t>Incremental closure costs (as a percent)</t>
        </is>
      </c>
      <c r="B22" s="8" t="n">
        <v>0.1</v>
      </c>
      <c r="C22" s="4" t="inlineStr">
        <is>
          <t xml:space="preserve"> </t>
        </is>
      </c>
      <c r="D22" s="4" t="inlineStr">
        <is>
          <t xml:space="preserve"> </t>
        </is>
      </c>
      <c r="E22" s="4" t="inlineStr">
        <is>
          <t xml:space="preserve"> </t>
        </is>
      </c>
    </row>
    <row r="23">
      <c r="A23" s="4" t="inlineStr">
        <is>
          <t>CC&amp;V | Maximum</t>
        </is>
      </c>
      <c r="B23" s="4" t="inlineStr">
        <is>
          <t xml:space="preserve"> </t>
        </is>
      </c>
      <c r="C23" s="4" t="inlineStr">
        <is>
          <t xml:space="preserve"> </t>
        </is>
      </c>
      <c r="D23" s="4" t="inlineStr">
        <is>
          <t xml:space="preserve"> </t>
        </is>
      </c>
      <c r="E23" s="4" t="inlineStr">
        <is>
          <t xml:space="preserve"> </t>
        </is>
      </c>
    </row>
    <row r="24">
      <c r="A24" s="3" t="inlineStr">
        <is>
          <t>Business Combination, Separately Recognized Transactions [Line Items]</t>
        </is>
      </c>
      <c r="B24" s="4" t="inlineStr">
        <is>
          <t xml:space="preserve"> </t>
        </is>
      </c>
      <c r="C24" s="4" t="inlineStr">
        <is>
          <t xml:space="preserve"> </t>
        </is>
      </c>
      <c r="D24" s="4" t="inlineStr">
        <is>
          <t xml:space="preserve"> </t>
        </is>
      </c>
      <c r="E24" s="4" t="inlineStr">
        <is>
          <t xml:space="preserve"> </t>
        </is>
      </c>
    </row>
    <row r="25">
      <c r="A25" s="4" t="inlineStr">
        <is>
          <t>Incremental closure costs (as a percent)</t>
        </is>
      </c>
      <c r="B25" s="8" t="n">
        <v>0.9</v>
      </c>
      <c r="C25" s="4" t="inlineStr">
        <is>
          <t xml:space="preserve"> </t>
        </is>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VESTITURES - Acquisition Date Fair Value of the Consideration Transferred (Details) - USD ($) $ in Thousands</t>
        </is>
      </c>
      <c r="C1" s="2" t="inlineStr">
        <is>
          <t>3 Months Ended</t>
        </is>
      </c>
    </row>
    <row r="2">
      <c r="B2" s="2" t="inlineStr">
        <is>
          <t>Feb. 28,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108736</v>
      </c>
      <c r="D4" s="6" t="n">
        <v>0</v>
      </c>
    </row>
    <row r="5">
      <c r="A5" s="4" t="inlineStr">
        <is>
          <t>CC&amp;V</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108736</v>
      </c>
      <c r="C7" s="4" t="inlineStr">
        <is>
          <t xml:space="preserve"> </t>
        </is>
      </c>
      <c r="D7" s="4" t="inlineStr">
        <is>
          <t xml:space="preserve"> </t>
        </is>
      </c>
    </row>
    <row r="8">
      <c r="A8" s="4" t="inlineStr">
        <is>
          <t>Contingent consideration</t>
        </is>
      </c>
      <c r="B8" s="5" t="n">
        <v>135462</v>
      </c>
      <c r="C8" s="4" t="inlineStr">
        <is>
          <t xml:space="preserve"> </t>
        </is>
      </c>
      <c r="D8" s="4" t="inlineStr">
        <is>
          <t xml:space="preserve"> </t>
        </is>
      </c>
    </row>
    <row r="9">
      <c r="A9" s="4" t="inlineStr">
        <is>
          <t>Total Purchase Price</t>
        </is>
      </c>
      <c r="B9" s="5" t="n">
        <v>244198</v>
      </c>
      <c r="C9" s="4" t="inlineStr">
        <is>
          <t xml:space="preserve"> </t>
        </is>
      </c>
      <c r="D9" s="4" t="inlineStr">
        <is>
          <t xml:space="preserve"> </t>
        </is>
      </c>
    </row>
    <row r="10">
      <c r="A10" s="4" t="inlineStr">
        <is>
          <t>Cash consideration</t>
        </is>
      </c>
      <c r="B10" s="5" t="n">
        <v>100000</v>
      </c>
      <c r="C10" s="4" t="inlineStr">
        <is>
          <t xml:space="preserve"> </t>
        </is>
      </c>
      <c r="D10" s="4" t="inlineStr">
        <is>
          <t xml:space="preserve"> </t>
        </is>
      </c>
    </row>
    <row r="11">
      <c r="A11" s="4" t="inlineStr">
        <is>
          <t>Working capital adjustment</t>
        </is>
      </c>
      <c r="B11" s="5" t="n">
        <v>8700</v>
      </c>
      <c r="C11" s="4" t="inlineStr">
        <is>
          <t xml:space="preserve"> </t>
        </is>
      </c>
      <c r="D11" s="4" t="inlineStr">
        <is>
          <t xml:space="preserve"> </t>
        </is>
      </c>
    </row>
    <row r="12">
      <c r="A12" s="4" t="inlineStr">
        <is>
          <t>Carlton Tunnel deferred payment</t>
        </is>
      </c>
      <c r="B12" s="6" t="n">
        <v>175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ssets Acquired and Liabilities Assumed (Details) - CC&amp;V $ in Thousands</t>
        </is>
      </c>
      <c r="B1" s="2" t="inlineStr">
        <is>
          <t>Feb. 28, 2025 USD ($)</t>
        </is>
      </c>
    </row>
    <row r="2">
      <c r="A2" s="3" t="inlineStr">
        <is>
          <t>Assets:</t>
        </is>
      </c>
      <c r="B2" s="4" t="inlineStr">
        <is>
          <t xml:space="preserve"> </t>
        </is>
      </c>
    </row>
    <row r="3">
      <c r="A3" s="4" t="inlineStr">
        <is>
          <t>Trade and other receivables</t>
        </is>
      </c>
      <c r="B3" s="6" t="n">
        <v>391</v>
      </c>
    </row>
    <row r="4">
      <c r="A4" s="4" t="inlineStr">
        <is>
          <t>Inventories</t>
        </is>
      </c>
      <c r="B4" s="5" t="n">
        <v>194433</v>
      </c>
    </row>
    <row r="5">
      <c r="A5" s="4" t="inlineStr">
        <is>
          <t>Prepaids and other current assets</t>
        </is>
      </c>
      <c r="B5" s="5" t="n">
        <v>919</v>
      </c>
    </row>
    <row r="6">
      <c r="A6" s="4" t="inlineStr">
        <is>
          <t>Mineral properties, plant and equipment</t>
        </is>
      </c>
      <c r="B6" s="5" t="n">
        <v>317480</v>
      </c>
    </row>
    <row r="7">
      <c r="A7" s="4" t="inlineStr">
        <is>
          <t>Total assets</t>
        </is>
      </c>
      <c r="B7" s="5" t="n">
        <v>513223</v>
      </c>
    </row>
    <row r="8">
      <c r="A8" s="3" t="inlineStr">
        <is>
          <t>Liabilities:</t>
        </is>
      </c>
      <c r="B8" s="4" t="inlineStr">
        <is>
          <t xml:space="preserve"> </t>
        </is>
      </c>
    </row>
    <row r="9">
      <c r="A9" s="4" t="inlineStr">
        <is>
          <t>Accounts payable</t>
        </is>
      </c>
      <c r="B9" s="5" t="n">
        <v>12883</v>
      </c>
    </row>
    <row r="10">
      <c r="A10" s="4" t="inlineStr">
        <is>
          <t>Accrued and other liabilities</t>
        </is>
      </c>
      <c r="B10" s="5" t="n">
        <v>15468</v>
      </c>
    </row>
    <row r="11">
      <c r="A11" s="4" t="inlineStr">
        <is>
          <t>Reclamation liabilities</t>
        </is>
      </c>
      <c r="B11" s="5" t="n">
        <v>220974</v>
      </c>
    </row>
    <row r="12">
      <c r="A12" s="4" t="inlineStr">
        <is>
          <t>Deferred tax liabilities</t>
        </is>
      </c>
      <c r="B12" s="5" t="n">
        <v>19700</v>
      </c>
    </row>
    <row r="13">
      <c r="A13" s="4" t="inlineStr">
        <is>
          <t>Total liabilities</t>
        </is>
      </c>
      <c r="B13" s="5" t="n">
        <v>269025</v>
      </c>
    </row>
    <row r="14">
      <c r="A14" s="4" t="inlineStr">
        <is>
          <t>Total net assets</t>
        </is>
      </c>
      <c r="B14" s="6" t="n">
        <v>2441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VESTITURES - Business Acquisition, Pro Forma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Transaction and integration costs</t>
        </is>
      </c>
      <c r="B4" s="6" t="n">
        <v>6795</v>
      </c>
      <c r="C4" s="6" t="n">
        <v>0</v>
      </c>
      <c r="D4" s="4" t="inlineStr">
        <is>
          <t xml:space="preserve"> </t>
        </is>
      </c>
    </row>
    <row r="5">
      <c r="A5" s="4" t="inlineStr">
        <is>
          <t>CC&amp;V</t>
        </is>
      </c>
      <c r="B5" s="4" t="inlineStr">
        <is>
          <t xml:space="preserve"> </t>
        </is>
      </c>
      <c r="C5" s="4" t="inlineStr">
        <is>
          <t xml:space="preserve"> </t>
        </is>
      </c>
      <c r="D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row>
    <row r="7">
      <c r="A7" s="4" t="inlineStr">
        <is>
          <t>Revenue</t>
        </is>
      </c>
      <c r="B7" s="5" t="n">
        <v>404776</v>
      </c>
      <c r="C7" s="4" t="inlineStr">
        <is>
          <t xml:space="preserve"> </t>
        </is>
      </c>
      <c r="D7" s="6" t="n">
        <v>289888</v>
      </c>
    </row>
    <row r="8">
      <c r="A8" s="4" t="inlineStr">
        <is>
          <t>Net income attributable to SSR Mining shareholders</t>
        </is>
      </c>
      <c r="B8" s="6" t="n">
        <v>94136</v>
      </c>
      <c r="C8" s="4" t="inlineStr">
        <is>
          <t xml:space="preserve"> </t>
        </is>
      </c>
      <c r="D8" s="6" t="n">
        <v>-2677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OPERATING SEGMENTS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5</v>
      </c>
      <c r="C4" s="5" t="n">
        <v>4</v>
      </c>
    </row>
    <row r="5">
      <c r="A5" s="4" t="inlineStr">
        <is>
          <t>Number of operating segments</t>
        </is>
      </c>
      <c r="B5" s="5" t="n">
        <v>5</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319612</v>
      </c>
      <c r="D3" s="6" t="n">
        <v>387882</v>
      </c>
    </row>
    <row r="4">
      <c r="A4" s="4" t="inlineStr">
        <is>
          <t>Marketable securities</t>
        </is>
      </c>
      <c r="C4" s="5" t="n">
        <v>21677</v>
      </c>
      <c r="D4" s="5" t="n">
        <v>29465</v>
      </c>
    </row>
    <row r="5">
      <c r="A5" s="4" t="inlineStr">
        <is>
          <t>Trade and other receivables</t>
        </is>
      </c>
      <c r="C5" s="5" t="n">
        <v>117496</v>
      </c>
      <c r="D5" s="5" t="n">
        <v>124438</v>
      </c>
    </row>
    <row r="6">
      <c r="A6" s="4" t="inlineStr">
        <is>
          <t>Inventories</t>
        </is>
      </c>
      <c r="C6" s="5" t="n">
        <v>544333</v>
      </c>
      <c r="D6" s="5" t="n">
        <v>464074</v>
      </c>
    </row>
    <row r="7">
      <c r="A7" s="4" t="inlineStr">
        <is>
          <t>Prepaids and other current assets</t>
        </is>
      </c>
      <c r="C7" s="5" t="n">
        <v>21676</v>
      </c>
      <c r="D7" s="5" t="n">
        <v>23175</v>
      </c>
    </row>
    <row r="8">
      <c r="A8" s="4" t="inlineStr">
        <is>
          <t xml:space="preserve"> Total current assets</t>
        </is>
      </c>
      <c r="C8" s="5" t="n">
        <v>1024794</v>
      </c>
      <c r="D8" s="5" t="n">
        <v>1029034</v>
      </c>
    </row>
    <row r="9">
      <c r="A9" s="4" t="inlineStr">
        <is>
          <t>Mineral properties, plant and equipment, net</t>
        </is>
      </c>
      <c r="C9" s="5" t="n">
        <v>4092492</v>
      </c>
      <c r="D9" s="5" t="n">
        <v>3782867</v>
      </c>
    </row>
    <row r="10">
      <c r="A10" s="4" t="inlineStr">
        <is>
          <t>Inventories</t>
        </is>
      </c>
      <c r="C10" s="5" t="n">
        <v>441025</v>
      </c>
      <c r="D10" s="5" t="n">
        <v>291212</v>
      </c>
    </row>
    <row r="11">
      <c r="A11" s="4" t="inlineStr">
        <is>
          <t>Deferred income tax assets</t>
        </is>
      </c>
      <c r="C11" s="5" t="n">
        <v>5770</v>
      </c>
      <c r="D11" s="5" t="n">
        <v>7602</v>
      </c>
    </row>
    <row r="12">
      <c r="A12" s="4" t="inlineStr">
        <is>
          <t>Other non-current assets</t>
        </is>
      </c>
      <c r="C12" s="5" t="n">
        <v>80427</v>
      </c>
      <c r="D12" s="5" t="n">
        <v>78305</v>
      </c>
    </row>
    <row r="13">
      <c r="A13" s="4" t="inlineStr">
        <is>
          <t>Total assets</t>
        </is>
      </c>
      <c r="B13" s="4" t="inlineStr">
        <is>
          <t>[1]</t>
        </is>
      </c>
      <c r="C13" s="5" t="n">
        <v>5644508</v>
      </c>
      <c r="D13" s="5" t="n">
        <v>5189020</v>
      </c>
    </row>
    <row r="14">
      <c r="A14" s="3" t="inlineStr">
        <is>
          <t>LIABILITIES</t>
        </is>
      </c>
      <c r="C14" s="4" t="inlineStr">
        <is>
          <t xml:space="preserve"> </t>
        </is>
      </c>
      <c r="D14" s="4" t="inlineStr">
        <is>
          <t xml:space="preserve"> </t>
        </is>
      </c>
    </row>
    <row r="15">
      <c r="A15" s="4" t="inlineStr">
        <is>
          <t>Accounts payable</t>
        </is>
      </c>
      <c r="C15" s="5" t="n">
        <v>41820</v>
      </c>
      <c r="D15" s="5" t="n">
        <v>30538</v>
      </c>
    </row>
    <row r="16">
      <c r="A16" s="4" t="inlineStr">
        <is>
          <t>Accrued liabilities and other</t>
        </is>
      </c>
      <c r="C16" s="5" t="n">
        <v>158911</v>
      </c>
      <c r="D16" s="5" t="n">
        <v>139381</v>
      </c>
    </row>
    <row r="17">
      <c r="A17" s="4" t="inlineStr">
        <is>
          <t>Reclamation and remediation liabilities</t>
        </is>
      </c>
      <c r="C17" s="5" t="n">
        <v>43024</v>
      </c>
      <c r="D17" s="5" t="n">
        <v>33166</v>
      </c>
    </row>
    <row r="18">
      <c r="A18" s="4" t="inlineStr">
        <is>
          <t>Finance lease liabilities</t>
        </is>
      </c>
      <c r="C18" s="5" t="n">
        <v>4846</v>
      </c>
      <c r="D18" s="5" t="n">
        <v>4792</v>
      </c>
    </row>
    <row r="19">
      <c r="A19" s="4" t="inlineStr">
        <is>
          <t>Current portion of debt</t>
        </is>
      </c>
      <c r="C19" s="5" t="n">
        <v>11000</v>
      </c>
      <c r="D19" s="5" t="n">
        <v>11000</v>
      </c>
    </row>
    <row r="20">
      <c r="A20" s="4" t="inlineStr">
        <is>
          <t>Total current liabilities</t>
        </is>
      </c>
      <c r="C20" s="5" t="n">
        <v>259601</v>
      </c>
      <c r="D20" s="5" t="n">
        <v>218877</v>
      </c>
    </row>
    <row r="21">
      <c r="A21" s="4" t="inlineStr">
        <is>
          <t>Finance lease liabilities</t>
        </is>
      </c>
      <c r="C21" s="5" t="n">
        <v>80137</v>
      </c>
      <c r="D21" s="5" t="n">
        <v>81373</v>
      </c>
    </row>
    <row r="22">
      <c r="A22" s="4" t="inlineStr">
        <is>
          <t>Reclamation and remediation liabilities</t>
        </is>
      </c>
      <c r="C22" s="5" t="n">
        <v>522344</v>
      </c>
      <c r="D22" s="5" t="n">
        <v>312671</v>
      </c>
    </row>
    <row r="23">
      <c r="A23" s="4" t="inlineStr">
        <is>
          <t>Deferred income tax liabilities</t>
        </is>
      </c>
      <c r="C23" s="5" t="n">
        <v>333845</v>
      </c>
      <c r="D23" s="5" t="n">
        <v>327277</v>
      </c>
    </row>
    <row r="24">
      <c r="A24" s="4" t="inlineStr">
        <is>
          <t>Contingent consideration liabilities</t>
        </is>
      </c>
      <c r="C24" s="5" t="n">
        <v>167175</v>
      </c>
      <c r="D24" s="5" t="n">
        <v>29642</v>
      </c>
    </row>
    <row r="25">
      <c r="A25" s="4" t="inlineStr">
        <is>
          <t>Other non-current liabilities</t>
        </is>
      </c>
      <c r="C25" s="5" t="n">
        <v>27587</v>
      </c>
      <c r="D25" s="5" t="n">
        <v>25958</v>
      </c>
    </row>
    <row r="26">
      <c r="A26" s="4" t="inlineStr">
        <is>
          <t>Total liabilities</t>
        </is>
      </c>
      <c r="B26" s="4" t="inlineStr">
        <is>
          <t>[1]</t>
        </is>
      </c>
      <c r="C26" s="5" t="n">
        <v>1640900</v>
      </c>
      <c r="D26" s="5" t="n">
        <v>1242159</v>
      </c>
    </row>
    <row r="27">
      <c r="A27" s="3" t="inlineStr">
        <is>
          <t>EQUITY</t>
        </is>
      </c>
      <c r="C27" s="4" t="inlineStr">
        <is>
          <t xml:space="preserve"> </t>
        </is>
      </c>
      <c r="D27" s="4" t="inlineStr">
        <is>
          <t xml:space="preserve"> </t>
        </is>
      </c>
    </row>
    <row r="28">
      <c r="A28" s="4" t="inlineStr">
        <is>
          <t>Common shares – unlimited authorized common shares with no par value; 202,538 and 202,369 shares issued and outstanding as of March 31, 2025 and December 31, 2024, respectively</t>
        </is>
      </c>
      <c r="C28" s="5" t="n">
        <v>2995979</v>
      </c>
      <c r="D28" s="5" t="n">
        <v>2993678</v>
      </c>
    </row>
    <row r="29">
      <c r="A29" s="4" t="inlineStr">
        <is>
          <t>Retained earnings (deficit)</t>
        </is>
      </c>
      <c r="C29" s="5" t="n">
        <v>172146</v>
      </c>
      <c r="D29" s="5" t="n">
        <v>113365</v>
      </c>
    </row>
    <row r="30">
      <c r="A30" s="4" t="inlineStr">
        <is>
          <t>SSR Mining’s shareholders’ equity</t>
        </is>
      </c>
      <c r="C30" s="5" t="n">
        <v>3168125</v>
      </c>
      <c r="D30" s="5" t="n">
        <v>3107043</v>
      </c>
    </row>
    <row r="31">
      <c r="A31" s="4" t="inlineStr">
        <is>
          <t>Non-controlling interest</t>
        </is>
      </c>
      <c r="C31" s="5" t="n">
        <v>835483</v>
      </c>
      <c r="D31" s="5" t="n">
        <v>839818</v>
      </c>
    </row>
    <row r="32">
      <c r="A32" s="4" t="inlineStr">
        <is>
          <t>Total equity</t>
        </is>
      </c>
      <c r="C32" s="5" t="n">
        <v>4003608</v>
      </c>
      <c r="D32" s="5" t="n">
        <v>3946861</v>
      </c>
    </row>
    <row r="33">
      <c r="A33" s="4" t="inlineStr">
        <is>
          <t xml:space="preserve">Total liabilities and equity </t>
        </is>
      </c>
      <c r="C33" s="5" t="n">
        <v>5644508</v>
      </c>
      <c r="D33" s="5" t="n">
        <v>5189020</v>
      </c>
    </row>
    <row r="34">
      <c r="A34" s="4" t="inlineStr">
        <is>
          <t>Nonrelated Party</t>
        </is>
      </c>
      <c r="C34" s="4" t="inlineStr">
        <is>
          <t xml:space="preserve"> </t>
        </is>
      </c>
      <c r="D34" s="4" t="inlineStr">
        <is>
          <t xml:space="preserve"> </t>
        </is>
      </c>
    </row>
    <row r="35">
      <c r="A35" s="3" t="inlineStr">
        <is>
          <t>LIABILITIES</t>
        </is>
      </c>
      <c r="C35" s="4" t="inlineStr">
        <is>
          <t xml:space="preserve"> </t>
        </is>
      </c>
      <c r="D35" s="4" t="inlineStr">
        <is>
          <t xml:space="preserve"> </t>
        </is>
      </c>
    </row>
    <row r="36">
      <c r="A36" s="4" t="inlineStr">
        <is>
          <t>Debt</t>
        </is>
      </c>
      <c r="C36" s="5" t="n">
        <v>228822</v>
      </c>
      <c r="D36" s="5" t="n">
        <v>228572</v>
      </c>
    </row>
    <row r="37">
      <c r="A37" s="4" t="inlineStr">
        <is>
          <t>Related Party</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Current portion of debt</t>
        </is>
      </c>
      <c r="C39" s="4" t="inlineStr">
        <is>
          <t xml:space="preserve"> </t>
        </is>
      </c>
      <c r="D39" s="5" t="n">
        <v>11000</v>
      </c>
    </row>
    <row r="40">
      <c r="A40" s="4" t="inlineStr">
        <is>
          <t>Debt</t>
        </is>
      </c>
      <c r="C40" s="6" t="n">
        <v>21389</v>
      </c>
      <c r="D40" s="6" t="n">
        <v>17789</v>
      </c>
    </row>
    <row r="41"/>
    <row r="42">
      <c r="A42" s="4" t="inlineStr">
        <is>
          <t>[1]The consolidated assets as of March 31, 2025 and December 31, 2024 include $3,411.1 million and $3,426.1 million, respectively, of assets of variable interest entities (“VIEs”) that can only be used to settle the obligations of the VIEs. As of March 31, 2025 and December 31, 2024, the assets include Cash and cash equivalents of $5.6 million and $17.5 million, respectively; Trade and other receivables of $2.6 million and $2.6 million, respectively; Inventories , current of $59.8 million and $59.2 million, respectively; Prepaids and other current assets of $7.6 million and $3.7 million, respectively; Mineral properties, plant and equipment, net of $3,086.9 million and $3,089.5 million, respectively; Inventories , non-current of $245.3 million and $246.5 million, respectively; and Other non-current assets of $3.3 million and $7.2 million, respectively. The consolidated liabilities as of March 31, 2025 and December 31, 2024 include $510.2 million and $538.4 million, respectively, of liabilities of VIEs whose creditors have no recourse to the Company. As of March 31, 2025 and December 31, 2024, the liabilities include Accounts payable of $6.6 million and $8.5 million, respectively; Accrued liabilities and other of $30.9 million and $23.5 million, respectively; Reclamation and remediation liabilities , current of $27.9 million and $33.1 million, respectively; Finance lease liabilities , non-current of $80.1 million and $81.4 million, respectively; Reclamation and remediation liabilities , non-current of $155.6 million and $155.0 million, respectively; Deferred income tax liabilities of $184.4 million and $197.7 million, respectively; and Other non-current liabilities of $24.7 million and $39.4 million, respectively.</t>
        </is>
      </c>
    </row>
  </sheetData>
  <mergeCells count="3">
    <mergeCell ref="A42:C42"/>
    <mergeCell ref="A41:C4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OPERATING SEGMENTS - Disaggregation of Segments (Details) - USD ($) $ in Thousands</t>
        </is>
      </c>
      <c r="C1" s="2" t="inlineStr">
        <is>
          <t>3 Months Ended</t>
        </is>
      </c>
    </row>
    <row r="2">
      <c r="C2" s="2" t="inlineStr">
        <is>
          <t>Mar. 31, 2025</t>
        </is>
      </c>
      <c r="E2" s="2" t="inlineStr">
        <is>
          <t>Mar. 31, 2024</t>
        </is>
      </c>
      <c r="F2" s="2" t="inlineStr">
        <is>
          <t>Dec. 31, 2024</t>
        </is>
      </c>
      <c r="G2" s="2" t="inlineStr">
        <is>
          <t>[2]</t>
        </is>
      </c>
    </row>
    <row r="3">
      <c r="A3" s="3" t="inlineStr">
        <is>
          <t>Segment Reporting Information [Line Items]</t>
        </is>
      </c>
      <c r="C3" s="4" t="inlineStr">
        <is>
          <t xml:space="preserve"> </t>
        </is>
      </c>
      <c r="E3" s="4" t="inlineStr">
        <is>
          <t xml:space="preserve"> </t>
        </is>
      </c>
      <c r="F3" s="4" t="inlineStr">
        <is>
          <t xml:space="preserve"> </t>
        </is>
      </c>
    </row>
    <row r="4">
      <c r="A4" s="4" t="inlineStr">
        <is>
          <t>Revenue</t>
        </is>
      </c>
      <c r="C4" s="6" t="n">
        <v>316618</v>
      </c>
      <c r="E4" s="6" t="n">
        <v>230234</v>
      </c>
      <c r="F4" s="4" t="inlineStr">
        <is>
          <t xml:space="preserve"> </t>
        </is>
      </c>
    </row>
    <row r="5">
      <c r="A5" s="4" t="inlineStr">
        <is>
          <t>Cost of sales</t>
        </is>
      </c>
      <c r="B5" s="4" t="inlineStr">
        <is>
          <t>[1]</t>
        </is>
      </c>
      <c r="C5" s="5" t="n">
        <v>136641</v>
      </c>
      <c r="E5" s="5" t="n">
        <v>125901</v>
      </c>
      <c r="F5" s="4" t="inlineStr">
        <is>
          <t xml:space="preserve"> </t>
        </is>
      </c>
    </row>
    <row r="6">
      <c r="A6" s="4" t="inlineStr">
        <is>
          <t>Depreciation, depletion, and amortization</t>
        </is>
      </c>
      <c r="C6" s="5" t="n">
        <v>30613</v>
      </c>
      <c r="E6" s="5" t="n">
        <v>38398</v>
      </c>
      <c r="F6" s="4" t="inlineStr">
        <is>
          <t xml:space="preserve"> </t>
        </is>
      </c>
    </row>
    <row r="7">
      <c r="A7" s="4" t="inlineStr">
        <is>
          <t>General and administrative expense</t>
        </is>
      </c>
      <c r="C7" s="5" t="n">
        <v>23894</v>
      </c>
      <c r="E7" s="5" t="n">
        <v>12861</v>
      </c>
      <c r="F7" s="4" t="inlineStr">
        <is>
          <t xml:space="preserve"> </t>
        </is>
      </c>
    </row>
    <row r="8">
      <c r="A8" s="4" t="inlineStr">
        <is>
          <t>Exploration and evaluation</t>
        </is>
      </c>
      <c r="C8" s="5" t="n">
        <v>6865</v>
      </c>
      <c r="E8" s="5" t="n">
        <v>10231</v>
      </c>
      <c r="F8" s="4" t="inlineStr">
        <is>
          <t xml:space="preserve"> </t>
        </is>
      </c>
    </row>
    <row r="9">
      <c r="A9" s="4" t="inlineStr">
        <is>
          <t>Reclamation and remediation costs</t>
        </is>
      </c>
      <c r="C9" s="5" t="n">
        <v>4320</v>
      </c>
      <c r="E9" s="5" t="n">
        <v>275318</v>
      </c>
      <c r="F9" s="4" t="inlineStr">
        <is>
          <t xml:space="preserve"> </t>
        </is>
      </c>
    </row>
    <row r="10">
      <c r="A10" s="4" t="inlineStr">
        <is>
          <t>Impairment charges of long-lived and other assets</t>
        </is>
      </c>
      <c r="C10" s="5" t="n">
        <v>0</v>
      </c>
      <c r="E10" s="5" t="n">
        <v>114230</v>
      </c>
      <c r="F10" s="4" t="inlineStr">
        <is>
          <t xml:space="preserve"> </t>
        </is>
      </c>
    </row>
    <row r="11">
      <c r="A11" s="4" t="inlineStr">
        <is>
          <t>Care and maintenance expense</t>
        </is>
      </c>
      <c r="C11" s="5" t="n">
        <v>35795</v>
      </c>
      <c r="E11" s="5" t="n">
        <v>14409</v>
      </c>
      <c r="F11" s="4" t="inlineStr">
        <is>
          <t xml:space="preserve"> </t>
        </is>
      </c>
    </row>
    <row r="12">
      <c r="A12" s="4" t="inlineStr">
        <is>
          <t>Other operating expense (income), net</t>
        </is>
      </c>
      <c r="C12" s="5" t="n">
        <v>11598</v>
      </c>
      <c r="E12" s="5" t="n">
        <v>15310</v>
      </c>
      <c r="F12" s="4" t="inlineStr">
        <is>
          <t xml:space="preserve"> </t>
        </is>
      </c>
    </row>
    <row r="13">
      <c r="A13" s="4" t="inlineStr">
        <is>
          <t>Operating income (loss)</t>
        </is>
      </c>
      <c r="C13" s="5" t="n">
        <v>66892</v>
      </c>
      <c r="E13" s="5" t="n">
        <v>-376424</v>
      </c>
      <c r="F13" s="4" t="inlineStr">
        <is>
          <t xml:space="preserve"> </t>
        </is>
      </c>
    </row>
    <row r="14">
      <c r="A14" s="4" t="inlineStr">
        <is>
          <t>Interest expense</t>
        </is>
      </c>
      <c r="C14" s="5" t="n">
        <v>-3369</v>
      </c>
      <c r="E14" s="5" t="n">
        <v>-4655</v>
      </c>
      <c r="F14" s="4" t="inlineStr">
        <is>
          <t xml:space="preserve"> </t>
        </is>
      </c>
    </row>
    <row r="15">
      <c r="A15" s="4" t="inlineStr">
        <is>
          <t>Interest income</t>
        </is>
      </c>
      <c r="C15" s="5" t="n">
        <v>2997</v>
      </c>
      <c r="E15" s="5" t="n">
        <v>6296</v>
      </c>
      <c r="F15" s="4" t="inlineStr">
        <is>
          <t xml:space="preserve"> </t>
        </is>
      </c>
    </row>
    <row r="16">
      <c r="A16" s="4" t="inlineStr">
        <is>
          <t>Other income (expense)</t>
        </is>
      </c>
      <c r="C16" s="5" t="n">
        <v>3326</v>
      </c>
      <c r="E16" s="5" t="n">
        <v>-2529</v>
      </c>
      <c r="F16" s="4" t="inlineStr">
        <is>
          <t xml:space="preserve"> </t>
        </is>
      </c>
    </row>
    <row r="17">
      <c r="A17" s="4" t="inlineStr">
        <is>
          <t>Foreign exchange gain (loss)</t>
        </is>
      </c>
      <c r="C17" s="5" t="n">
        <v>-6052</v>
      </c>
      <c r="E17" s="5" t="n">
        <v>-913</v>
      </c>
      <c r="F17" s="4" t="inlineStr">
        <is>
          <t xml:space="preserve"> </t>
        </is>
      </c>
    </row>
    <row r="18">
      <c r="A18" s="4" t="inlineStr">
        <is>
          <t>Income (loss) before income and mining taxes</t>
        </is>
      </c>
      <c r="C18" s="5" t="n">
        <v>63794</v>
      </c>
      <c r="E18" s="5" t="n">
        <v>-378225</v>
      </c>
      <c r="F18" s="4" t="inlineStr">
        <is>
          <t xml:space="preserve"> </t>
        </is>
      </c>
    </row>
    <row r="19">
      <c r="A19" s="4" t="inlineStr">
        <is>
          <t>Capital expenditures</t>
        </is>
      </c>
      <c r="C19" s="5" t="n">
        <v>43053</v>
      </c>
      <c r="E19" s="5" t="n">
        <v>36237</v>
      </c>
      <c r="F19" s="4" t="inlineStr">
        <is>
          <t xml:space="preserve"> </t>
        </is>
      </c>
    </row>
    <row r="20">
      <c r="A20" s="4" t="inlineStr">
        <is>
          <t>Total assets</t>
        </is>
      </c>
      <c r="C20" s="5" t="n">
        <v>5644508</v>
      </c>
      <c r="D20" s="4" t="inlineStr">
        <is>
          <t>[2]</t>
        </is>
      </c>
      <c r="E20" s="5" t="n">
        <v>5251782</v>
      </c>
      <c r="F20" s="6" t="n">
        <v>5189020</v>
      </c>
    </row>
    <row r="21">
      <c r="A21" s="4" t="inlineStr">
        <is>
          <t>Operating segments</t>
        </is>
      </c>
      <c r="C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E22" s="4" t="inlineStr">
        <is>
          <t xml:space="preserve"> </t>
        </is>
      </c>
      <c r="F22" s="4" t="inlineStr">
        <is>
          <t xml:space="preserve"> </t>
        </is>
      </c>
    </row>
    <row r="23">
      <c r="A23" s="4" t="inlineStr">
        <is>
          <t>Revenue</t>
        </is>
      </c>
      <c r="C23" s="5" t="n">
        <v>316618</v>
      </c>
      <c r="E23" s="5" t="n">
        <v>230234</v>
      </c>
      <c r="F23" s="4" t="inlineStr">
        <is>
          <t xml:space="preserve"> </t>
        </is>
      </c>
    </row>
    <row r="24">
      <c r="A24" s="4" t="inlineStr">
        <is>
          <t>Cost of sales</t>
        </is>
      </c>
      <c r="C24" s="5" t="n">
        <v>136641</v>
      </c>
      <c r="E24" s="5" t="n">
        <v>125901</v>
      </c>
      <c r="F24" s="4" t="inlineStr">
        <is>
          <t xml:space="preserve"> </t>
        </is>
      </c>
    </row>
    <row r="25">
      <c r="A25" s="4" t="inlineStr">
        <is>
          <t>Depreciation, depletion, and amortization</t>
        </is>
      </c>
      <c r="C25" s="5" t="n">
        <v>30501</v>
      </c>
      <c r="E25" s="5" t="n">
        <v>38398</v>
      </c>
      <c r="F25" s="4" t="inlineStr">
        <is>
          <t xml:space="preserve"> </t>
        </is>
      </c>
    </row>
    <row r="26">
      <c r="A26" s="4" t="inlineStr">
        <is>
          <t>General and administrative expense</t>
        </is>
      </c>
      <c r="C26" s="5" t="n">
        <v>0</v>
      </c>
      <c r="E26" s="5" t="n">
        <v>0</v>
      </c>
      <c r="F26" s="4" t="inlineStr">
        <is>
          <t xml:space="preserve"> </t>
        </is>
      </c>
    </row>
    <row r="27">
      <c r="A27" s="4" t="inlineStr">
        <is>
          <t>Exploration and evaluation</t>
        </is>
      </c>
      <c r="C27" s="5" t="n">
        <v>5822</v>
      </c>
      <c r="E27" s="5" t="n">
        <v>8750</v>
      </c>
      <c r="F27" s="4" t="inlineStr">
        <is>
          <t xml:space="preserve"> </t>
        </is>
      </c>
    </row>
    <row r="28">
      <c r="A28" s="4" t="inlineStr">
        <is>
          <t>Reclamation and remediation costs</t>
        </is>
      </c>
      <c r="C28" s="5" t="n">
        <v>4320</v>
      </c>
      <c r="E28" s="5" t="n">
        <v>275318</v>
      </c>
      <c r="F28" s="4" t="inlineStr">
        <is>
          <t xml:space="preserve"> </t>
        </is>
      </c>
    </row>
    <row r="29">
      <c r="A29" s="4" t="inlineStr">
        <is>
          <t>Impairment charges of long-lived and other assets</t>
        </is>
      </c>
      <c r="C29" s="4" t="inlineStr">
        <is>
          <t xml:space="preserve"> </t>
        </is>
      </c>
      <c r="E29" s="5" t="n">
        <v>114230</v>
      </c>
      <c r="F29" s="4" t="inlineStr">
        <is>
          <t xml:space="preserve"> </t>
        </is>
      </c>
    </row>
    <row r="30">
      <c r="A30" s="4" t="inlineStr">
        <is>
          <t>Care and maintenance expense</t>
        </is>
      </c>
      <c r="C30" s="5" t="n">
        <v>35795</v>
      </c>
      <c r="E30" s="5" t="n">
        <v>14409</v>
      </c>
      <c r="F30" s="4" t="inlineStr">
        <is>
          <t xml:space="preserve"> </t>
        </is>
      </c>
    </row>
    <row r="31">
      <c r="A31" s="4" t="inlineStr">
        <is>
          <t>Other operating expense (income), net</t>
        </is>
      </c>
      <c r="C31" s="5" t="n">
        <v>3161</v>
      </c>
      <c r="E31" s="5" t="n">
        <v>15310</v>
      </c>
      <c r="F31" s="4" t="inlineStr">
        <is>
          <t xml:space="preserve"> </t>
        </is>
      </c>
    </row>
    <row r="32">
      <c r="A32" s="4" t="inlineStr">
        <is>
          <t>Operating income (loss)</t>
        </is>
      </c>
      <c r="C32" s="5" t="n">
        <v>100380</v>
      </c>
      <c r="E32" s="5" t="n">
        <v>-362082</v>
      </c>
      <c r="F32" s="4" t="inlineStr">
        <is>
          <t xml:space="preserve"> </t>
        </is>
      </c>
    </row>
    <row r="33">
      <c r="A33" s="4" t="inlineStr">
        <is>
          <t>Interest expense</t>
        </is>
      </c>
      <c r="C33" s="5" t="n">
        <v>-1682</v>
      </c>
      <c r="E33" s="5" t="n">
        <v>-2957</v>
      </c>
      <c r="F33" s="4" t="inlineStr">
        <is>
          <t xml:space="preserve"> </t>
        </is>
      </c>
    </row>
    <row r="34">
      <c r="A34" s="4" t="inlineStr">
        <is>
          <t>Interest income</t>
        </is>
      </c>
      <c r="C34" s="5" t="n">
        <v>2373</v>
      </c>
      <c r="E34" s="5" t="n">
        <v>5045</v>
      </c>
      <c r="F34" s="4" t="inlineStr">
        <is>
          <t xml:space="preserve"> </t>
        </is>
      </c>
    </row>
    <row r="35">
      <c r="A35" s="4" t="inlineStr">
        <is>
          <t>Other income (expense)</t>
        </is>
      </c>
      <c r="C35" s="5" t="n">
        <v>3647</v>
      </c>
      <c r="E35" s="5" t="n">
        <v>-2733</v>
      </c>
      <c r="F35" s="4" t="inlineStr">
        <is>
          <t xml:space="preserve"> </t>
        </is>
      </c>
    </row>
    <row r="36">
      <c r="A36" s="4" t="inlineStr">
        <is>
          <t>Foreign exchange gain (loss)</t>
        </is>
      </c>
      <c r="C36" s="5" t="n">
        <v>-3892</v>
      </c>
      <c r="E36" s="5" t="n">
        <v>384</v>
      </c>
      <c r="F36" s="4" t="inlineStr">
        <is>
          <t xml:space="preserve"> </t>
        </is>
      </c>
    </row>
    <row r="37">
      <c r="A37" s="4" t="inlineStr">
        <is>
          <t>Income (loss) before income and mining taxes</t>
        </is>
      </c>
      <c r="C37" s="5" t="n">
        <v>100826</v>
      </c>
      <c r="E37" s="5" t="n">
        <v>-362343</v>
      </c>
      <c r="F37" s="4" t="inlineStr">
        <is>
          <t xml:space="preserve"> </t>
        </is>
      </c>
    </row>
    <row r="38">
      <c r="A38" s="4" t="inlineStr">
        <is>
          <t>Capital expenditures</t>
        </is>
      </c>
      <c r="C38" s="5" t="n">
        <v>30891</v>
      </c>
      <c r="E38" s="5" t="n">
        <v>28105</v>
      </c>
      <c r="F38" s="4" t="inlineStr">
        <is>
          <t xml:space="preserve"> </t>
        </is>
      </c>
    </row>
    <row r="39">
      <c r="A39" s="4" t="inlineStr">
        <is>
          <t>Total assets</t>
        </is>
      </c>
      <c r="C39" s="5" t="n">
        <v>4693330</v>
      </c>
      <c r="E39" s="5" t="n">
        <v>4335837</v>
      </c>
      <c r="F39" s="4" t="inlineStr">
        <is>
          <t xml:space="preserve"> </t>
        </is>
      </c>
    </row>
    <row r="40">
      <c r="A40" s="4" t="inlineStr">
        <is>
          <t>Operating segments | Çöpler</t>
        </is>
      </c>
      <c r="C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E41" s="4" t="inlineStr">
        <is>
          <t xml:space="preserve"> </t>
        </is>
      </c>
      <c r="F41" s="4" t="inlineStr">
        <is>
          <t xml:space="preserve"> </t>
        </is>
      </c>
    </row>
    <row r="42">
      <c r="A42" s="4" t="inlineStr">
        <is>
          <t>Revenue</t>
        </is>
      </c>
      <c r="C42" s="5" t="n">
        <v>0</v>
      </c>
      <c r="E42" s="5" t="n">
        <v>48571</v>
      </c>
      <c r="F42" s="4" t="inlineStr">
        <is>
          <t xml:space="preserve"> </t>
        </is>
      </c>
    </row>
    <row r="43">
      <c r="A43" s="4" t="inlineStr">
        <is>
          <t>Cost of sales</t>
        </is>
      </c>
      <c r="C43" s="5" t="n">
        <v>0</v>
      </c>
      <c r="E43" s="5" t="n">
        <v>24423</v>
      </c>
      <c r="F43" s="4" t="inlineStr">
        <is>
          <t xml:space="preserve"> </t>
        </is>
      </c>
    </row>
    <row r="44">
      <c r="A44" s="4" t="inlineStr">
        <is>
          <t>Depreciation, depletion, and amortization</t>
        </is>
      </c>
      <c r="C44" s="5" t="n">
        <v>0</v>
      </c>
      <c r="E44" s="5" t="n">
        <v>9831</v>
      </c>
      <c r="F44" s="4" t="inlineStr">
        <is>
          <t xml:space="preserve"> </t>
        </is>
      </c>
    </row>
    <row r="45">
      <c r="A45" s="4" t="inlineStr">
        <is>
          <t>General and administrative expense</t>
        </is>
      </c>
      <c r="C45" s="5" t="n">
        <v>0</v>
      </c>
      <c r="E45" s="5" t="n">
        <v>0</v>
      </c>
      <c r="F45" s="4" t="inlineStr">
        <is>
          <t xml:space="preserve"> </t>
        </is>
      </c>
    </row>
    <row r="46">
      <c r="A46" s="4" t="inlineStr">
        <is>
          <t>Exploration and evaluation</t>
        </is>
      </c>
      <c r="C46" s="5" t="n">
        <v>422</v>
      </c>
      <c r="E46" s="5" t="n">
        <v>774</v>
      </c>
      <c r="F46" s="4" t="inlineStr">
        <is>
          <t xml:space="preserve"> </t>
        </is>
      </c>
    </row>
    <row r="47">
      <c r="A47" s="4" t="inlineStr">
        <is>
          <t>Reclamation and remediation costs</t>
        </is>
      </c>
      <c r="C47" s="5" t="n">
        <v>615</v>
      </c>
      <c r="E47" s="5" t="n">
        <v>273397</v>
      </c>
      <c r="F47" s="4" t="inlineStr">
        <is>
          <t xml:space="preserve"> </t>
        </is>
      </c>
    </row>
    <row r="48">
      <c r="A48" s="4" t="inlineStr">
        <is>
          <t>Impairment charges of long-lived and other assets</t>
        </is>
      </c>
      <c r="C48" s="4" t="inlineStr">
        <is>
          <t xml:space="preserve"> </t>
        </is>
      </c>
      <c r="E48" s="5" t="n">
        <v>114230</v>
      </c>
      <c r="F48" s="4" t="inlineStr">
        <is>
          <t xml:space="preserve"> </t>
        </is>
      </c>
    </row>
    <row r="49">
      <c r="A49" s="4" t="inlineStr">
        <is>
          <t>Care and maintenance expense</t>
        </is>
      </c>
      <c r="C49" s="5" t="n">
        <v>35795</v>
      </c>
      <c r="E49" s="5" t="n">
        <v>14409</v>
      </c>
      <c r="F49" s="4" t="inlineStr">
        <is>
          <t xml:space="preserve"> </t>
        </is>
      </c>
    </row>
    <row r="50">
      <c r="A50" s="4" t="inlineStr">
        <is>
          <t>Other operating expense (income), net</t>
        </is>
      </c>
      <c r="C50" s="5" t="n">
        <v>2578</v>
      </c>
      <c r="E50" s="5" t="n">
        <v>15310</v>
      </c>
      <c r="F50" s="4" t="inlineStr">
        <is>
          <t xml:space="preserve"> </t>
        </is>
      </c>
    </row>
    <row r="51">
      <c r="A51" s="4" t="inlineStr">
        <is>
          <t>Operating income (loss)</t>
        </is>
      </c>
      <c r="C51" s="5" t="n">
        <v>-39409</v>
      </c>
      <c r="E51" s="5" t="n">
        <v>-403803</v>
      </c>
      <c r="F51" s="4" t="inlineStr">
        <is>
          <t xml:space="preserve"> </t>
        </is>
      </c>
    </row>
    <row r="52">
      <c r="A52" s="4" t="inlineStr">
        <is>
          <t>Interest expense</t>
        </is>
      </c>
      <c r="C52" s="5" t="n">
        <v>-1577</v>
      </c>
      <c r="E52" s="5" t="n">
        <v>-2530</v>
      </c>
      <c r="F52" s="4" t="inlineStr">
        <is>
          <t xml:space="preserve"> </t>
        </is>
      </c>
    </row>
    <row r="53">
      <c r="A53" s="4" t="inlineStr">
        <is>
          <t>Interest income</t>
        </is>
      </c>
      <c r="C53" s="5" t="n">
        <v>0</v>
      </c>
      <c r="E53" s="5" t="n">
        <v>1021</v>
      </c>
      <c r="F53" s="4" t="inlineStr">
        <is>
          <t xml:space="preserve"> </t>
        </is>
      </c>
    </row>
    <row r="54">
      <c r="A54" s="4" t="inlineStr">
        <is>
          <t>Other income (expense)</t>
        </is>
      </c>
      <c r="C54" s="5" t="n">
        <v>44</v>
      </c>
      <c r="E54" s="5" t="n">
        <v>602</v>
      </c>
      <c r="F54" s="4" t="inlineStr">
        <is>
          <t xml:space="preserve"> </t>
        </is>
      </c>
    </row>
    <row r="55">
      <c r="A55" s="4" t="inlineStr">
        <is>
          <t>Foreign exchange gain (loss)</t>
        </is>
      </c>
      <c r="C55" s="5" t="n">
        <v>-100</v>
      </c>
      <c r="E55" s="5" t="n">
        <v>-2372</v>
      </c>
      <c r="F55" s="4" t="inlineStr">
        <is>
          <t xml:space="preserve"> </t>
        </is>
      </c>
    </row>
    <row r="56">
      <c r="A56" s="4" t="inlineStr">
        <is>
          <t>Income (loss) before income and mining taxes</t>
        </is>
      </c>
      <c r="C56" s="5" t="n">
        <v>-41042</v>
      </c>
      <c r="E56" s="5" t="n">
        <v>-407082</v>
      </c>
      <c r="F56" s="4" t="inlineStr">
        <is>
          <t xml:space="preserve"> </t>
        </is>
      </c>
    </row>
    <row r="57">
      <c r="A57" s="4" t="inlineStr">
        <is>
          <t>Capital expenditures</t>
        </is>
      </c>
      <c r="C57" s="5" t="n">
        <v>492</v>
      </c>
      <c r="E57" s="5" t="n">
        <v>6541</v>
      </c>
      <c r="F57" s="4" t="inlineStr">
        <is>
          <t xml:space="preserve"> </t>
        </is>
      </c>
    </row>
    <row r="58">
      <c r="A58" s="4" t="inlineStr">
        <is>
          <t>Total assets</t>
        </is>
      </c>
      <c r="C58" s="5" t="n">
        <v>2662020</v>
      </c>
      <c r="E58" s="5" t="n">
        <v>2763672</v>
      </c>
      <c r="F58" s="4" t="inlineStr">
        <is>
          <t xml:space="preserve"> </t>
        </is>
      </c>
    </row>
    <row r="59">
      <c r="A59" s="4" t="inlineStr">
        <is>
          <t>Direct costs</t>
        </is>
      </c>
      <c r="C59" s="5" t="n">
        <v>20600</v>
      </c>
      <c r="E59" s="5" t="n">
        <v>7700</v>
      </c>
      <c r="F59" s="4" t="inlineStr">
        <is>
          <t xml:space="preserve"> </t>
        </is>
      </c>
    </row>
    <row r="60">
      <c r="A60" s="4" t="inlineStr">
        <is>
          <t>Depreciation</t>
        </is>
      </c>
      <c r="C60" s="5" t="n">
        <v>15200</v>
      </c>
      <c r="E60" s="5" t="n">
        <v>6700</v>
      </c>
      <c r="F60" s="4" t="inlineStr">
        <is>
          <t xml:space="preserve"> </t>
        </is>
      </c>
    </row>
    <row r="61">
      <c r="A61" s="4" t="inlineStr">
        <is>
          <t>Operating segments | Marigold</t>
        </is>
      </c>
      <c r="C61" s="4" t="inlineStr">
        <is>
          <t xml:space="preserve"> </t>
        </is>
      </c>
      <c r="E61" s="4" t="inlineStr">
        <is>
          <t xml:space="preserve"> </t>
        </is>
      </c>
      <c r="F61" s="4" t="inlineStr">
        <is>
          <t xml:space="preserve"> </t>
        </is>
      </c>
    </row>
    <row r="62">
      <c r="A62" s="3" t="inlineStr">
        <is>
          <t>Segment Reporting Information [Line Items]</t>
        </is>
      </c>
      <c r="C62" s="4" t="inlineStr">
        <is>
          <t xml:space="preserve"> </t>
        </is>
      </c>
      <c r="E62" s="4" t="inlineStr">
        <is>
          <t xml:space="preserve"> </t>
        </is>
      </c>
      <c r="F62" s="4" t="inlineStr">
        <is>
          <t xml:space="preserve"> </t>
        </is>
      </c>
    </row>
    <row r="63">
      <c r="A63" s="4" t="inlineStr">
        <is>
          <t>Revenue</t>
        </is>
      </c>
      <c r="C63" s="5" t="n">
        <v>117180</v>
      </c>
      <c r="E63" s="5" t="n">
        <v>76685</v>
      </c>
      <c r="F63" s="4" t="inlineStr">
        <is>
          <t xml:space="preserve"> </t>
        </is>
      </c>
    </row>
    <row r="64">
      <c r="A64" s="4" t="inlineStr">
        <is>
          <t>Cost of sales</t>
        </is>
      </c>
      <c r="C64" s="5" t="n">
        <v>58726</v>
      </c>
      <c r="E64" s="5" t="n">
        <v>49071</v>
      </c>
      <c r="F64" s="4" t="inlineStr">
        <is>
          <t xml:space="preserve"> </t>
        </is>
      </c>
    </row>
    <row r="65">
      <c r="A65" s="4" t="inlineStr">
        <is>
          <t>Depreciation, depletion, and amortization</t>
        </is>
      </c>
      <c r="C65" s="5" t="n">
        <v>8713</v>
      </c>
      <c r="E65" s="5" t="n">
        <v>7439</v>
      </c>
      <c r="F65" s="4" t="inlineStr">
        <is>
          <t xml:space="preserve"> </t>
        </is>
      </c>
    </row>
    <row r="66">
      <c r="A66" s="4" t="inlineStr">
        <is>
          <t>General and administrative expense</t>
        </is>
      </c>
      <c r="C66" s="5" t="n">
        <v>0</v>
      </c>
      <c r="E66" s="5" t="n">
        <v>0</v>
      </c>
      <c r="F66" s="4" t="inlineStr">
        <is>
          <t xml:space="preserve"> </t>
        </is>
      </c>
    </row>
    <row r="67">
      <c r="A67" s="4" t="inlineStr">
        <is>
          <t>Exploration and evaluation</t>
        </is>
      </c>
      <c r="C67" s="5" t="n">
        <v>692</v>
      </c>
      <c r="E67" s="5" t="n">
        <v>4095</v>
      </c>
      <c r="F67" s="4" t="inlineStr">
        <is>
          <t xml:space="preserve"> </t>
        </is>
      </c>
    </row>
    <row r="68">
      <c r="A68" s="4" t="inlineStr">
        <is>
          <t>Reclamation and remediation costs</t>
        </is>
      </c>
      <c r="C68" s="5" t="n">
        <v>806</v>
      </c>
      <c r="E68" s="5" t="n">
        <v>724</v>
      </c>
      <c r="F68" s="4" t="inlineStr">
        <is>
          <t xml:space="preserve"> </t>
        </is>
      </c>
    </row>
    <row r="69">
      <c r="A69" s="4" t="inlineStr">
        <is>
          <t>Impairment charges of long-lived and other assets</t>
        </is>
      </c>
      <c r="C69" s="4" t="inlineStr">
        <is>
          <t xml:space="preserve"> </t>
        </is>
      </c>
      <c r="E69" s="5" t="n">
        <v>0</v>
      </c>
      <c r="F69" s="4" t="inlineStr">
        <is>
          <t xml:space="preserve"> </t>
        </is>
      </c>
    </row>
    <row r="70">
      <c r="A70" s="4" t="inlineStr">
        <is>
          <t>Care and maintenance expense</t>
        </is>
      </c>
      <c r="C70" s="5" t="n">
        <v>0</v>
      </c>
      <c r="E70" s="5" t="n">
        <v>0</v>
      </c>
      <c r="F70" s="4" t="inlineStr">
        <is>
          <t xml:space="preserve"> </t>
        </is>
      </c>
    </row>
    <row r="71">
      <c r="A71" s="4" t="inlineStr">
        <is>
          <t>Other operating expense (income), net</t>
        </is>
      </c>
      <c r="C71" s="5" t="n">
        <v>344</v>
      </c>
      <c r="E71" s="5" t="n">
        <v>0</v>
      </c>
      <c r="F71" s="4" t="inlineStr">
        <is>
          <t xml:space="preserve"> </t>
        </is>
      </c>
    </row>
    <row r="72">
      <c r="A72" s="4" t="inlineStr">
        <is>
          <t>Operating income (loss)</t>
        </is>
      </c>
      <c r="C72" s="5" t="n">
        <v>47900</v>
      </c>
      <c r="E72" s="5" t="n">
        <v>15356</v>
      </c>
      <c r="F72" s="4" t="inlineStr">
        <is>
          <t xml:space="preserve"> </t>
        </is>
      </c>
    </row>
    <row r="73">
      <c r="A73" s="4" t="inlineStr">
        <is>
          <t>Interest expense</t>
        </is>
      </c>
      <c r="C73" s="5" t="n">
        <v>0</v>
      </c>
      <c r="E73" s="5" t="n">
        <v>0</v>
      </c>
      <c r="F73" s="4" t="inlineStr">
        <is>
          <t xml:space="preserve"> </t>
        </is>
      </c>
    </row>
    <row r="74">
      <c r="A74" s="4" t="inlineStr">
        <is>
          <t>Interest income</t>
        </is>
      </c>
      <c r="C74" s="5" t="n">
        <v>1600</v>
      </c>
      <c r="E74" s="5" t="n">
        <v>1893</v>
      </c>
      <c r="F74" s="4" t="inlineStr">
        <is>
          <t xml:space="preserve"> </t>
        </is>
      </c>
    </row>
    <row r="75">
      <c r="A75" s="4" t="inlineStr">
        <is>
          <t>Other income (expense)</t>
        </is>
      </c>
      <c r="C75" s="5" t="n">
        <v>-213</v>
      </c>
      <c r="E75" s="5" t="n">
        <v>-479</v>
      </c>
      <c r="F75" s="4" t="inlineStr">
        <is>
          <t xml:space="preserve"> </t>
        </is>
      </c>
    </row>
    <row r="76">
      <c r="A76" s="4" t="inlineStr">
        <is>
          <t>Foreign exchange gain (loss)</t>
        </is>
      </c>
      <c r="C76" s="5" t="n">
        <v>0</v>
      </c>
      <c r="E76" s="5" t="n">
        <v>0</v>
      </c>
      <c r="F76" s="4" t="inlineStr">
        <is>
          <t xml:space="preserve"> </t>
        </is>
      </c>
    </row>
    <row r="77">
      <c r="A77" s="4" t="inlineStr">
        <is>
          <t>Income (loss) before income and mining taxes</t>
        </is>
      </c>
      <c r="C77" s="5" t="n">
        <v>49287</v>
      </c>
      <c r="E77" s="5" t="n">
        <v>16770</v>
      </c>
      <c r="F77" s="4" t="inlineStr">
        <is>
          <t xml:space="preserve"> </t>
        </is>
      </c>
    </row>
    <row r="78">
      <c r="A78" s="4" t="inlineStr">
        <is>
          <t>Capital expenditures</t>
        </is>
      </c>
      <c r="C78" s="5" t="n">
        <v>15250</v>
      </c>
      <c r="E78" s="5" t="n">
        <v>2432</v>
      </c>
      <c r="F78" s="4" t="inlineStr">
        <is>
          <t xml:space="preserve"> </t>
        </is>
      </c>
    </row>
    <row r="79">
      <c r="A79" s="4" t="inlineStr">
        <is>
          <t>Total assets</t>
        </is>
      </c>
      <c r="C79" s="5" t="n">
        <v>804471</v>
      </c>
      <c r="E79" s="5" t="n">
        <v>793179</v>
      </c>
      <c r="F79" s="4" t="inlineStr">
        <is>
          <t xml:space="preserve"> </t>
        </is>
      </c>
    </row>
    <row r="80">
      <c r="A80" s="4" t="inlineStr">
        <is>
          <t>Operating segments | CC&amp;V</t>
        </is>
      </c>
      <c r="C80" s="4" t="inlineStr">
        <is>
          <t xml:space="preserve"> </t>
        </is>
      </c>
      <c r="E80" s="4" t="inlineStr">
        <is>
          <t xml:space="preserve"> </t>
        </is>
      </c>
      <c r="F80" s="4" t="inlineStr">
        <is>
          <t xml:space="preserve"> </t>
        </is>
      </c>
    </row>
    <row r="81">
      <c r="A81" s="3" t="inlineStr">
        <is>
          <t>Segment Reporting Information [Line Items]</t>
        </is>
      </c>
      <c r="C81" s="4" t="inlineStr">
        <is>
          <t xml:space="preserve"> </t>
        </is>
      </c>
      <c r="E81" s="4" t="inlineStr">
        <is>
          <t xml:space="preserve"> </t>
        </is>
      </c>
      <c r="F81" s="4" t="inlineStr">
        <is>
          <t xml:space="preserve"> </t>
        </is>
      </c>
    </row>
    <row r="82">
      <c r="A82" s="4" t="inlineStr">
        <is>
          <t>Revenue</t>
        </is>
      </c>
      <c r="C82" s="5" t="n">
        <v>34872</v>
      </c>
      <c r="E82" s="4" t="inlineStr">
        <is>
          <t xml:space="preserve"> </t>
        </is>
      </c>
      <c r="F82" s="4" t="inlineStr">
        <is>
          <t xml:space="preserve"> </t>
        </is>
      </c>
    </row>
    <row r="83">
      <c r="A83" s="4" t="inlineStr">
        <is>
          <t>Cost of sales</t>
        </is>
      </c>
      <c r="C83" s="5" t="n">
        <v>17966</v>
      </c>
      <c r="E83" s="4" t="inlineStr">
        <is>
          <t xml:space="preserve"> </t>
        </is>
      </c>
      <c r="F83" s="4" t="inlineStr">
        <is>
          <t xml:space="preserve"> </t>
        </is>
      </c>
    </row>
    <row r="84">
      <c r="A84" s="4" t="inlineStr">
        <is>
          <t>Depreciation, depletion, and amortization</t>
        </is>
      </c>
      <c r="C84" s="5" t="n">
        <v>504</v>
      </c>
      <c r="E84" s="4" t="inlineStr">
        <is>
          <t xml:space="preserve"> </t>
        </is>
      </c>
      <c r="F84" s="4" t="inlineStr">
        <is>
          <t xml:space="preserve"> </t>
        </is>
      </c>
    </row>
    <row r="85">
      <c r="A85" s="4" t="inlineStr">
        <is>
          <t>General and administrative expense</t>
        </is>
      </c>
      <c r="C85" s="5" t="n">
        <v>0</v>
      </c>
      <c r="E85" s="4" t="inlineStr">
        <is>
          <t xml:space="preserve"> </t>
        </is>
      </c>
      <c r="F85" s="4" t="inlineStr">
        <is>
          <t xml:space="preserve"> </t>
        </is>
      </c>
    </row>
    <row r="86">
      <c r="A86" s="4" t="inlineStr">
        <is>
          <t>Exploration and evaluation</t>
        </is>
      </c>
      <c r="C86" s="5" t="n">
        <v>195</v>
      </c>
      <c r="E86" s="4" t="inlineStr">
        <is>
          <t xml:space="preserve"> </t>
        </is>
      </c>
      <c r="F86" s="4" t="inlineStr">
        <is>
          <t xml:space="preserve"> </t>
        </is>
      </c>
    </row>
    <row r="87">
      <c r="A87" s="4" t="inlineStr">
        <is>
          <t>Reclamation and remediation costs</t>
        </is>
      </c>
      <c r="C87" s="5" t="n">
        <v>1284</v>
      </c>
      <c r="E87" s="4" t="inlineStr">
        <is>
          <t xml:space="preserve"> </t>
        </is>
      </c>
      <c r="F87" s="4" t="inlineStr">
        <is>
          <t xml:space="preserve"> </t>
        </is>
      </c>
    </row>
    <row r="88">
      <c r="A88" s="4" t="inlineStr">
        <is>
          <t>Care and maintenance expense</t>
        </is>
      </c>
      <c r="C88" s="5" t="n">
        <v>0</v>
      </c>
      <c r="E88" s="4" t="inlineStr">
        <is>
          <t xml:space="preserve"> </t>
        </is>
      </c>
      <c r="F88" s="4" t="inlineStr">
        <is>
          <t xml:space="preserve"> </t>
        </is>
      </c>
    </row>
    <row r="89">
      <c r="A89" s="4" t="inlineStr">
        <is>
          <t>Other operating expense (income), net</t>
        </is>
      </c>
      <c r="C89" s="5" t="n">
        <v>3</v>
      </c>
      <c r="E89" s="4" t="inlineStr">
        <is>
          <t xml:space="preserve"> </t>
        </is>
      </c>
      <c r="F89" s="4" t="inlineStr">
        <is>
          <t xml:space="preserve"> </t>
        </is>
      </c>
    </row>
    <row r="90">
      <c r="A90" s="4" t="inlineStr">
        <is>
          <t>Operating income (loss)</t>
        </is>
      </c>
      <c r="C90" s="5" t="n">
        <v>14921</v>
      </c>
      <c r="E90" s="4" t="inlineStr">
        <is>
          <t xml:space="preserve"> </t>
        </is>
      </c>
      <c r="F90" s="4" t="inlineStr">
        <is>
          <t xml:space="preserve"> </t>
        </is>
      </c>
    </row>
    <row r="91">
      <c r="A91" s="4" t="inlineStr">
        <is>
          <t>Interest expense</t>
        </is>
      </c>
      <c r="C91" s="5" t="n">
        <v>0</v>
      </c>
      <c r="E91" s="4" t="inlineStr">
        <is>
          <t xml:space="preserve"> </t>
        </is>
      </c>
      <c r="F91" s="4" t="inlineStr">
        <is>
          <t xml:space="preserve"> </t>
        </is>
      </c>
    </row>
    <row r="92">
      <c r="A92" s="4" t="inlineStr">
        <is>
          <t>Interest income</t>
        </is>
      </c>
      <c r="C92" s="5" t="n">
        <v>0</v>
      </c>
      <c r="E92" s="4" t="inlineStr">
        <is>
          <t xml:space="preserve"> </t>
        </is>
      </c>
      <c r="F92" s="4" t="inlineStr">
        <is>
          <t xml:space="preserve"> </t>
        </is>
      </c>
    </row>
    <row r="93">
      <c r="A93" s="4" t="inlineStr">
        <is>
          <t>Other income (expense)</t>
        </is>
      </c>
      <c r="C93" s="5" t="n">
        <v>0</v>
      </c>
      <c r="E93" s="4" t="inlineStr">
        <is>
          <t xml:space="preserve"> </t>
        </is>
      </c>
      <c r="F93" s="4" t="inlineStr">
        <is>
          <t xml:space="preserve"> </t>
        </is>
      </c>
    </row>
    <row r="94">
      <c r="A94" s="4" t="inlineStr">
        <is>
          <t>Foreign exchange gain (loss)</t>
        </is>
      </c>
      <c r="C94" s="5" t="n">
        <v>0</v>
      </c>
      <c r="E94" s="4" t="inlineStr">
        <is>
          <t xml:space="preserve"> </t>
        </is>
      </c>
      <c r="F94" s="4" t="inlineStr">
        <is>
          <t xml:space="preserve"> </t>
        </is>
      </c>
    </row>
    <row r="95">
      <c r="A95" s="4" t="inlineStr">
        <is>
          <t>Income (loss) before income and mining taxes</t>
        </is>
      </c>
      <c r="C95" s="5" t="n">
        <v>14921</v>
      </c>
      <c r="E95" s="4" t="inlineStr">
        <is>
          <t xml:space="preserve"> </t>
        </is>
      </c>
      <c r="F95" s="4" t="inlineStr">
        <is>
          <t xml:space="preserve"> </t>
        </is>
      </c>
    </row>
    <row r="96">
      <c r="A96" s="4" t="inlineStr">
        <is>
          <t>Capital expenditures</t>
        </is>
      </c>
      <c r="C96" s="5" t="n">
        <v>1393</v>
      </c>
      <c r="E96" s="4" t="inlineStr">
        <is>
          <t xml:space="preserve"> </t>
        </is>
      </c>
      <c r="F96" s="4" t="inlineStr">
        <is>
          <t xml:space="preserve"> </t>
        </is>
      </c>
    </row>
    <row r="97">
      <c r="A97" s="4" t="inlineStr">
        <is>
          <t>Total assets</t>
        </is>
      </c>
      <c r="C97" s="5" t="n">
        <v>516068</v>
      </c>
      <c r="E97" s="4" t="inlineStr">
        <is>
          <t xml:space="preserve"> </t>
        </is>
      </c>
      <c r="F97" s="4" t="inlineStr">
        <is>
          <t xml:space="preserve"> </t>
        </is>
      </c>
    </row>
    <row r="98">
      <c r="A98" s="4" t="inlineStr">
        <is>
          <t>Operating segments | Seabee</t>
        </is>
      </c>
      <c r="C98" s="4" t="inlineStr">
        <is>
          <t xml:space="preserve"> </t>
        </is>
      </c>
      <c r="E98" s="4" t="inlineStr">
        <is>
          <t xml:space="preserve"> </t>
        </is>
      </c>
      <c r="F98" s="4" t="inlineStr">
        <is>
          <t xml:space="preserve"> </t>
        </is>
      </c>
    </row>
    <row r="99">
      <c r="A99" s="3" t="inlineStr">
        <is>
          <t>Segment Reporting Information [Line Items]</t>
        </is>
      </c>
      <c r="C99" s="4" t="inlineStr">
        <is>
          <t xml:space="preserve"> </t>
        </is>
      </c>
      <c r="E99" s="4" t="inlineStr">
        <is>
          <t xml:space="preserve"> </t>
        </is>
      </c>
      <c r="F99" s="4" t="inlineStr">
        <is>
          <t xml:space="preserve"> </t>
        </is>
      </c>
    </row>
    <row r="100">
      <c r="A100" s="4" t="inlineStr">
        <is>
          <t>Revenue</t>
        </is>
      </c>
      <c r="C100" s="5" t="n">
        <v>76302</v>
      </c>
      <c r="E100" s="5" t="n">
        <v>59128</v>
      </c>
      <c r="F100" s="4" t="inlineStr">
        <is>
          <t xml:space="preserve"> </t>
        </is>
      </c>
    </row>
    <row r="101">
      <c r="A101" s="4" t="inlineStr">
        <is>
          <t>Cost of sales</t>
        </is>
      </c>
      <c r="C101" s="5" t="n">
        <v>23130</v>
      </c>
      <c r="E101" s="5" t="n">
        <v>24433</v>
      </c>
      <c r="F101" s="4" t="inlineStr">
        <is>
          <t xml:space="preserve"> </t>
        </is>
      </c>
    </row>
    <row r="102">
      <c r="A102" s="4" t="inlineStr">
        <is>
          <t>Depreciation, depletion, and amortization</t>
        </is>
      </c>
      <c r="C102" s="5" t="n">
        <v>13504</v>
      </c>
      <c r="E102" s="5" t="n">
        <v>15213</v>
      </c>
      <c r="F102" s="4" t="inlineStr">
        <is>
          <t xml:space="preserve"> </t>
        </is>
      </c>
    </row>
    <row r="103">
      <c r="A103" s="4" t="inlineStr">
        <is>
          <t>General and administrative expense</t>
        </is>
      </c>
      <c r="C103" s="5" t="n">
        <v>0</v>
      </c>
      <c r="E103" s="5" t="n">
        <v>0</v>
      </c>
      <c r="F103" s="4" t="inlineStr">
        <is>
          <t xml:space="preserve"> </t>
        </is>
      </c>
    </row>
    <row r="104">
      <c r="A104" s="4" t="inlineStr">
        <is>
          <t>Exploration and evaluation</t>
        </is>
      </c>
      <c r="C104" s="5" t="n">
        <v>4140</v>
      </c>
      <c r="E104" s="5" t="n">
        <v>3546</v>
      </c>
      <c r="F104" s="4" t="inlineStr">
        <is>
          <t xml:space="preserve"> </t>
        </is>
      </c>
    </row>
    <row r="105">
      <c r="A105" s="4" t="inlineStr">
        <is>
          <t>Reclamation and remediation costs</t>
        </is>
      </c>
      <c r="C105" s="5" t="n">
        <v>336</v>
      </c>
      <c r="E105" s="5" t="n">
        <v>334</v>
      </c>
      <c r="F105" s="4" t="inlineStr">
        <is>
          <t xml:space="preserve"> </t>
        </is>
      </c>
    </row>
    <row r="106">
      <c r="A106" s="4" t="inlineStr">
        <is>
          <t>Impairment charges of long-lived and other assets</t>
        </is>
      </c>
      <c r="C106" s="4" t="inlineStr">
        <is>
          <t xml:space="preserve"> </t>
        </is>
      </c>
      <c r="E106" s="5" t="n">
        <v>0</v>
      </c>
      <c r="F106" s="4" t="inlineStr">
        <is>
          <t xml:space="preserve"> </t>
        </is>
      </c>
    </row>
    <row r="107">
      <c r="A107" s="4" t="inlineStr">
        <is>
          <t>Care and maintenance expense</t>
        </is>
      </c>
      <c r="C107" s="5" t="n">
        <v>0</v>
      </c>
      <c r="E107" s="5" t="n">
        <v>0</v>
      </c>
      <c r="F107" s="4" t="inlineStr">
        <is>
          <t xml:space="preserve"> </t>
        </is>
      </c>
    </row>
    <row r="108">
      <c r="A108" s="4" t="inlineStr">
        <is>
          <t>Other operating expense (income), net</t>
        </is>
      </c>
      <c r="C108" s="5" t="n">
        <v>0</v>
      </c>
      <c r="E108" s="5" t="n">
        <v>0</v>
      </c>
      <c r="F108" s="4" t="inlineStr">
        <is>
          <t xml:space="preserve"> </t>
        </is>
      </c>
    </row>
    <row r="109">
      <c r="A109" s="4" t="inlineStr">
        <is>
          <t>Operating income (loss)</t>
        </is>
      </c>
      <c r="C109" s="5" t="n">
        <v>35192</v>
      </c>
      <c r="E109" s="5" t="n">
        <v>15602</v>
      </c>
      <c r="F109" s="4" t="inlineStr">
        <is>
          <t xml:space="preserve"> </t>
        </is>
      </c>
    </row>
    <row r="110">
      <c r="A110" s="4" t="inlineStr">
        <is>
          <t>Interest expense</t>
        </is>
      </c>
      <c r="C110" s="5" t="n">
        <v>0</v>
      </c>
      <c r="E110" s="5" t="n">
        <v>0</v>
      </c>
      <c r="F110" s="4" t="inlineStr">
        <is>
          <t xml:space="preserve"> </t>
        </is>
      </c>
    </row>
    <row r="111">
      <c r="A111" s="4" t="inlineStr">
        <is>
          <t>Interest income</t>
        </is>
      </c>
      <c r="C111" s="5" t="n">
        <v>428</v>
      </c>
      <c r="E111" s="5" t="n">
        <v>1661</v>
      </c>
      <c r="F111" s="4" t="inlineStr">
        <is>
          <t xml:space="preserve"> </t>
        </is>
      </c>
    </row>
    <row r="112">
      <c r="A112" s="4" t="inlineStr">
        <is>
          <t>Other income (expense)</t>
        </is>
      </c>
      <c r="C112" s="5" t="n">
        <v>-8</v>
      </c>
      <c r="E112" s="5" t="n">
        <v>-8</v>
      </c>
      <c r="F112" s="4" t="inlineStr">
        <is>
          <t xml:space="preserve"> </t>
        </is>
      </c>
    </row>
    <row r="113">
      <c r="A113" s="4" t="inlineStr">
        <is>
          <t>Foreign exchange gain (loss)</t>
        </is>
      </c>
      <c r="C113" s="5" t="n">
        <v>-107</v>
      </c>
      <c r="E113" s="5" t="n">
        <v>-2</v>
      </c>
      <c r="F113" s="4" t="inlineStr">
        <is>
          <t xml:space="preserve"> </t>
        </is>
      </c>
    </row>
    <row r="114">
      <c r="A114" s="4" t="inlineStr">
        <is>
          <t>Income (loss) before income and mining taxes</t>
        </is>
      </c>
      <c r="C114" s="5" t="n">
        <v>35504</v>
      </c>
      <c r="E114" s="5" t="n">
        <v>17253</v>
      </c>
      <c r="F114" s="4" t="inlineStr">
        <is>
          <t xml:space="preserve"> </t>
        </is>
      </c>
    </row>
    <row r="115">
      <c r="A115" s="4" t="inlineStr">
        <is>
          <t>Capital expenditures</t>
        </is>
      </c>
      <c r="C115" s="5" t="n">
        <v>11802</v>
      </c>
      <c r="E115" s="5" t="n">
        <v>15773</v>
      </c>
      <c r="F115" s="4" t="inlineStr">
        <is>
          <t xml:space="preserve"> </t>
        </is>
      </c>
    </row>
    <row r="116">
      <c r="A116" s="4" t="inlineStr">
        <is>
          <t>Total assets</t>
        </is>
      </c>
      <c r="C116" s="5" t="n">
        <v>371437</v>
      </c>
      <c r="E116" s="5" t="n">
        <v>491153</v>
      </c>
      <c r="F116" s="4" t="inlineStr">
        <is>
          <t xml:space="preserve"> </t>
        </is>
      </c>
    </row>
    <row r="117">
      <c r="A117" s="4" t="inlineStr">
        <is>
          <t>Operating segments | Puna</t>
        </is>
      </c>
      <c r="C117" s="4" t="inlineStr">
        <is>
          <t xml:space="preserve"> </t>
        </is>
      </c>
      <c r="E117" s="4" t="inlineStr">
        <is>
          <t xml:space="preserve"> </t>
        </is>
      </c>
      <c r="F117" s="4" t="inlineStr">
        <is>
          <t xml:space="preserve"> </t>
        </is>
      </c>
    </row>
    <row r="118">
      <c r="A118" s="3" t="inlineStr">
        <is>
          <t>Segment Reporting Information [Line Items]</t>
        </is>
      </c>
      <c r="C118" s="4" t="inlineStr">
        <is>
          <t xml:space="preserve"> </t>
        </is>
      </c>
      <c r="E118" s="4" t="inlineStr">
        <is>
          <t xml:space="preserve"> </t>
        </is>
      </c>
      <c r="F118" s="4" t="inlineStr">
        <is>
          <t xml:space="preserve"> </t>
        </is>
      </c>
    </row>
    <row r="119">
      <c r="A119" s="4" t="inlineStr">
        <is>
          <t>Revenue</t>
        </is>
      </c>
      <c r="C119" s="5" t="n">
        <v>88264</v>
      </c>
      <c r="E119" s="5" t="n">
        <v>45850</v>
      </c>
      <c r="F119" s="4" t="inlineStr">
        <is>
          <t xml:space="preserve"> </t>
        </is>
      </c>
    </row>
    <row r="120">
      <c r="A120" s="4" t="inlineStr">
        <is>
          <t>Cost of sales</t>
        </is>
      </c>
      <c r="C120" s="5" t="n">
        <v>36819</v>
      </c>
      <c r="E120" s="5" t="n">
        <v>27974</v>
      </c>
      <c r="F120" s="4" t="inlineStr">
        <is>
          <t xml:space="preserve"> </t>
        </is>
      </c>
    </row>
    <row r="121">
      <c r="A121" s="4" t="inlineStr">
        <is>
          <t>Depreciation, depletion, and amortization</t>
        </is>
      </c>
      <c r="C121" s="5" t="n">
        <v>7780</v>
      </c>
      <c r="E121" s="5" t="n">
        <v>5915</v>
      </c>
      <c r="F121" s="4" t="inlineStr">
        <is>
          <t xml:space="preserve"> </t>
        </is>
      </c>
    </row>
    <row r="122">
      <c r="A122" s="4" t="inlineStr">
        <is>
          <t>General and administrative expense</t>
        </is>
      </c>
      <c r="C122" s="5" t="n">
        <v>0</v>
      </c>
      <c r="E122" s="5" t="n">
        <v>0</v>
      </c>
      <c r="F122" s="4" t="inlineStr">
        <is>
          <t xml:space="preserve"> </t>
        </is>
      </c>
    </row>
    <row r="123">
      <c r="A123" s="4" t="inlineStr">
        <is>
          <t>Exploration and evaluation</t>
        </is>
      </c>
      <c r="C123" s="5" t="n">
        <v>373</v>
      </c>
      <c r="E123" s="5" t="n">
        <v>335</v>
      </c>
      <c r="F123" s="4" t="inlineStr">
        <is>
          <t xml:space="preserve"> </t>
        </is>
      </c>
    </row>
    <row r="124">
      <c r="A124" s="4" t="inlineStr">
        <is>
          <t>Reclamation and remediation costs</t>
        </is>
      </c>
      <c r="C124" s="5" t="n">
        <v>1279</v>
      </c>
      <c r="E124" s="5" t="n">
        <v>863</v>
      </c>
      <c r="F124" s="4" t="inlineStr">
        <is>
          <t xml:space="preserve"> </t>
        </is>
      </c>
    </row>
    <row r="125">
      <c r="A125" s="4" t="inlineStr">
        <is>
          <t>Impairment charges of long-lived and other assets</t>
        </is>
      </c>
      <c r="C125" s="4" t="inlineStr">
        <is>
          <t xml:space="preserve"> </t>
        </is>
      </c>
      <c r="E125" s="5" t="n">
        <v>0</v>
      </c>
      <c r="F125" s="4" t="inlineStr">
        <is>
          <t xml:space="preserve"> </t>
        </is>
      </c>
    </row>
    <row r="126">
      <c r="A126" s="4" t="inlineStr">
        <is>
          <t>Care and maintenance expense</t>
        </is>
      </c>
      <c r="C126" s="5" t="n">
        <v>0</v>
      </c>
      <c r="E126" s="5" t="n">
        <v>0</v>
      </c>
      <c r="F126" s="4" t="inlineStr">
        <is>
          <t xml:space="preserve"> </t>
        </is>
      </c>
    </row>
    <row r="127">
      <c r="A127" s="4" t="inlineStr">
        <is>
          <t>Other operating expense (income), net</t>
        </is>
      </c>
      <c r="C127" s="5" t="n">
        <v>236</v>
      </c>
      <c r="E127" s="5" t="n">
        <v>0</v>
      </c>
      <c r="F127" s="4" t="inlineStr">
        <is>
          <t xml:space="preserve"> </t>
        </is>
      </c>
    </row>
    <row r="128">
      <c r="A128" s="4" t="inlineStr">
        <is>
          <t>Operating income (loss)</t>
        </is>
      </c>
      <c r="C128" s="5" t="n">
        <v>41776</v>
      </c>
      <c r="E128" s="5" t="n">
        <v>10763</v>
      </c>
      <c r="F128" s="4" t="inlineStr">
        <is>
          <t xml:space="preserve"> </t>
        </is>
      </c>
    </row>
    <row r="129">
      <c r="A129" s="4" t="inlineStr">
        <is>
          <t>Interest expense</t>
        </is>
      </c>
      <c r="C129" s="5" t="n">
        <v>-105</v>
      </c>
      <c r="E129" s="5" t="n">
        <v>-427</v>
      </c>
      <c r="F129" s="4" t="inlineStr">
        <is>
          <t xml:space="preserve"> </t>
        </is>
      </c>
    </row>
    <row r="130">
      <c r="A130" s="4" t="inlineStr">
        <is>
          <t>Interest income</t>
        </is>
      </c>
      <c r="C130" s="5" t="n">
        <v>345</v>
      </c>
      <c r="E130" s="5" t="n">
        <v>470</v>
      </c>
      <c r="F130" s="4" t="inlineStr">
        <is>
          <t xml:space="preserve"> </t>
        </is>
      </c>
    </row>
    <row r="131">
      <c r="A131" s="4" t="inlineStr">
        <is>
          <t>Other income (expense)</t>
        </is>
      </c>
      <c r="C131" s="5" t="n">
        <v>3824</v>
      </c>
      <c r="E131" s="5" t="n">
        <v>-2848</v>
      </c>
      <c r="F131" s="4" t="inlineStr">
        <is>
          <t xml:space="preserve"> </t>
        </is>
      </c>
    </row>
    <row r="132">
      <c r="A132" s="4" t="inlineStr">
        <is>
          <t>Foreign exchange gain (loss)</t>
        </is>
      </c>
      <c r="C132" s="5" t="n">
        <v>-3685</v>
      </c>
      <c r="E132" s="5" t="n">
        <v>2758</v>
      </c>
      <c r="F132" s="4" t="inlineStr">
        <is>
          <t xml:space="preserve"> </t>
        </is>
      </c>
    </row>
    <row r="133">
      <c r="A133" s="4" t="inlineStr">
        <is>
          <t>Income (loss) before income and mining taxes</t>
        </is>
      </c>
      <c r="C133" s="5" t="n">
        <v>42156</v>
      </c>
      <c r="E133" s="5" t="n">
        <v>10716</v>
      </c>
      <c r="F133" s="4" t="inlineStr">
        <is>
          <t xml:space="preserve"> </t>
        </is>
      </c>
    </row>
    <row r="134">
      <c r="A134" s="4" t="inlineStr">
        <is>
          <t>Capital expenditures</t>
        </is>
      </c>
      <c r="C134" s="5" t="n">
        <v>1954</v>
      </c>
      <c r="E134" s="5" t="n">
        <v>3359</v>
      </c>
      <c r="F134" s="4" t="inlineStr">
        <is>
          <t xml:space="preserve"> </t>
        </is>
      </c>
    </row>
    <row r="135">
      <c r="A135" s="4" t="inlineStr">
        <is>
          <t>Total assets</t>
        </is>
      </c>
      <c r="C135" s="5" t="n">
        <v>339334</v>
      </c>
      <c r="E135" s="5" t="n">
        <v>287833</v>
      </c>
      <c r="F135" s="4" t="inlineStr">
        <is>
          <t xml:space="preserve"> </t>
        </is>
      </c>
    </row>
    <row r="136">
      <c r="A136" s="4" t="inlineStr">
        <is>
          <t>Corporate and other</t>
        </is>
      </c>
      <c r="C136" s="4" t="inlineStr">
        <is>
          <t xml:space="preserve"> </t>
        </is>
      </c>
      <c r="E136" s="4" t="inlineStr">
        <is>
          <t xml:space="preserve"> </t>
        </is>
      </c>
      <c r="F136" s="4" t="inlineStr">
        <is>
          <t xml:space="preserve"> </t>
        </is>
      </c>
    </row>
    <row r="137">
      <c r="A137" s="3" t="inlineStr">
        <is>
          <t>Segment Reporting Information [Line Items]</t>
        </is>
      </c>
      <c r="C137" s="4" t="inlineStr">
        <is>
          <t xml:space="preserve"> </t>
        </is>
      </c>
      <c r="E137" s="4" t="inlineStr">
        <is>
          <t xml:space="preserve"> </t>
        </is>
      </c>
      <c r="F137" s="4" t="inlineStr">
        <is>
          <t xml:space="preserve"> </t>
        </is>
      </c>
    </row>
    <row r="138">
      <c r="A138" s="4" t="inlineStr">
        <is>
          <t>Revenue</t>
        </is>
      </c>
      <c r="C138" s="5" t="n">
        <v>0</v>
      </c>
      <c r="E138" s="5" t="n">
        <v>0</v>
      </c>
      <c r="F138" s="4" t="inlineStr">
        <is>
          <t xml:space="preserve"> </t>
        </is>
      </c>
    </row>
    <row r="139">
      <c r="A139" s="4" t="inlineStr">
        <is>
          <t>Cost of sales</t>
        </is>
      </c>
      <c r="C139" s="5" t="n">
        <v>0</v>
      </c>
      <c r="E139" s="5" t="n">
        <v>0</v>
      </c>
      <c r="F139" s="4" t="inlineStr">
        <is>
          <t xml:space="preserve"> </t>
        </is>
      </c>
    </row>
    <row r="140">
      <c r="A140" s="4" t="inlineStr">
        <is>
          <t>Depreciation, depletion, and amortization</t>
        </is>
      </c>
      <c r="C140" s="5" t="n">
        <v>112</v>
      </c>
      <c r="E140" s="5" t="n">
        <v>0</v>
      </c>
      <c r="F140" s="4" t="inlineStr">
        <is>
          <t xml:space="preserve"> </t>
        </is>
      </c>
    </row>
    <row r="141">
      <c r="A141" s="4" t="inlineStr">
        <is>
          <t>General and administrative expense</t>
        </is>
      </c>
      <c r="C141" s="5" t="n">
        <v>23894</v>
      </c>
      <c r="E141" s="5" t="n">
        <v>12861</v>
      </c>
      <c r="F141" s="4" t="inlineStr">
        <is>
          <t xml:space="preserve"> </t>
        </is>
      </c>
    </row>
    <row r="142">
      <c r="A142" s="4" t="inlineStr">
        <is>
          <t>Exploration and evaluation</t>
        </is>
      </c>
      <c r="C142" s="5" t="n">
        <v>1043</v>
      </c>
      <c r="E142" s="5" t="n">
        <v>1481</v>
      </c>
      <c r="F142" s="4" t="inlineStr">
        <is>
          <t xml:space="preserve"> </t>
        </is>
      </c>
    </row>
    <row r="143">
      <c r="A143" s="4" t="inlineStr">
        <is>
          <t>Reclamation and remediation costs</t>
        </is>
      </c>
      <c r="C143" s="5" t="n">
        <v>0</v>
      </c>
      <c r="E143" s="5" t="n">
        <v>0</v>
      </c>
      <c r="F143" s="4" t="inlineStr">
        <is>
          <t xml:space="preserve"> </t>
        </is>
      </c>
    </row>
    <row r="144">
      <c r="A144" s="4" t="inlineStr">
        <is>
          <t>Impairment charges of long-lived and other assets</t>
        </is>
      </c>
      <c r="C144" s="4" t="inlineStr">
        <is>
          <t xml:space="preserve"> </t>
        </is>
      </c>
      <c r="E144" s="5" t="n">
        <v>0</v>
      </c>
      <c r="F144" s="4" t="inlineStr">
        <is>
          <t xml:space="preserve"> </t>
        </is>
      </c>
    </row>
    <row r="145">
      <c r="A145" s="4" t="inlineStr">
        <is>
          <t>Care and maintenance expense</t>
        </is>
      </c>
      <c r="C145" s="5" t="n">
        <v>0</v>
      </c>
      <c r="E145" s="5" t="n">
        <v>0</v>
      </c>
      <c r="F145" s="4" t="inlineStr">
        <is>
          <t xml:space="preserve"> </t>
        </is>
      </c>
    </row>
    <row r="146">
      <c r="A146" s="4" t="inlineStr">
        <is>
          <t>Other operating expense (income), net</t>
        </is>
      </c>
      <c r="C146" s="5" t="n">
        <v>8437</v>
      </c>
      <c r="E146" s="5" t="n">
        <v>0</v>
      </c>
      <c r="F146" s="4" t="inlineStr">
        <is>
          <t xml:space="preserve"> </t>
        </is>
      </c>
    </row>
    <row r="147">
      <c r="A147" s="4" t="inlineStr">
        <is>
          <t>Operating income (loss)</t>
        </is>
      </c>
      <c r="C147" s="5" t="n">
        <v>-33488</v>
      </c>
      <c r="E147" s="5" t="n">
        <v>-14342</v>
      </c>
      <c r="F147" s="4" t="inlineStr">
        <is>
          <t xml:space="preserve"> </t>
        </is>
      </c>
    </row>
    <row r="148">
      <c r="A148" s="4" t="inlineStr">
        <is>
          <t>Interest expense</t>
        </is>
      </c>
      <c r="C148" s="5" t="n">
        <v>-1687</v>
      </c>
      <c r="E148" s="5" t="n">
        <v>-1698</v>
      </c>
      <c r="F148" s="4" t="inlineStr">
        <is>
          <t xml:space="preserve"> </t>
        </is>
      </c>
    </row>
    <row r="149">
      <c r="A149" s="4" t="inlineStr">
        <is>
          <t>Interest income</t>
        </is>
      </c>
      <c r="C149" s="5" t="n">
        <v>624</v>
      </c>
      <c r="E149" s="5" t="n">
        <v>1251</v>
      </c>
      <c r="F149" s="4" t="inlineStr">
        <is>
          <t xml:space="preserve"> </t>
        </is>
      </c>
    </row>
    <row r="150">
      <c r="A150" s="4" t="inlineStr">
        <is>
          <t>Other income (expense)</t>
        </is>
      </c>
      <c r="C150" s="5" t="n">
        <v>-321</v>
      </c>
      <c r="E150" s="5" t="n">
        <v>204</v>
      </c>
      <c r="F150" s="4" t="inlineStr">
        <is>
          <t xml:space="preserve"> </t>
        </is>
      </c>
    </row>
    <row r="151">
      <c r="A151" s="4" t="inlineStr">
        <is>
          <t>Foreign exchange gain (loss)</t>
        </is>
      </c>
      <c r="C151" s="5" t="n">
        <v>-2160</v>
      </c>
      <c r="E151" s="5" t="n">
        <v>-1297</v>
      </c>
      <c r="F151" s="4" t="inlineStr">
        <is>
          <t xml:space="preserve"> </t>
        </is>
      </c>
    </row>
    <row r="152">
      <c r="A152" s="4" t="inlineStr">
        <is>
          <t>Income (loss) before income and mining taxes</t>
        </is>
      </c>
      <c r="C152" s="5" t="n">
        <v>-37032</v>
      </c>
      <c r="E152" s="5" t="n">
        <v>-15882</v>
      </c>
      <c r="F152" s="4" t="inlineStr">
        <is>
          <t xml:space="preserve"> </t>
        </is>
      </c>
    </row>
    <row r="153">
      <c r="A153" s="4" t="inlineStr">
        <is>
          <t>Capital expenditures</t>
        </is>
      </c>
      <c r="C153" s="5" t="n">
        <v>12162</v>
      </c>
      <c r="E153" s="5" t="n">
        <v>8132</v>
      </c>
      <c r="F153" s="4" t="inlineStr">
        <is>
          <t xml:space="preserve"> </t>
        </is>
      </c>
    </row>
    <row r="154">
      <c r="A154" s="4" t="inlineStr">
        <is>
          <t>Total assets</t>
        </is>
      </c>
      <c r="C154" s="6" t="n">
        <v>951178</v>
      </c>
      <c r="E154" s="6" t="n">
        <v>915945</v>
      </c>
      <c r="F154" s="4" t="inlineStr">
        <is>
          <t xml:space="preserve"> </t>
        </is>
      </c>
    </row>
    <row r="155"/>
    <row r="156">
      <c r="A156" s="4" t="inlineStr">
        <is>
          <t>[1]Excludes depreciation, depletion, and amortization.[2]The consolidated assets as of March 31, 2025 and December 31, 2024 include $3,411.1 million and $3,426.1 million, respectively, of assets of variable interest entities (“VIEs”) that can only be used to settle the obligations of the VIEs. As of March 31, 2025 and December 31, 2024, the assets include Cash and cash equivalents of $5.6 million and $17.5 million, respectively; Trade and other receivables of $2.6 million and $2.6 million, respectively; Inventories , current of $59.8 million and $59.2 million, respectively; Prepaids and other current assets of $7.6 million and $3.7 million, respectively; Mineral properties, plant and equipment, net of $3,086.9 million and $3,089.5 million, respectively; Inventories , non-current of $245.3 million and $246.5 million, respectively; and Other non-current assets of $3.3 million and $7.2 million, respectively. The consolidated liabilities as of March 31, 2025 and December 31, 2024 include $510.2 million and $538.4 million, respectively, of liabilities of VIEs whose creditors have no recourse to the Company. As of March 31, 2025 and December 31, 2024, the liabilities include Accounts payable of $6.6 million and $8.5 million, respectively; Accrued liabilities and other of $30.9 million and $23.5 million, respectively; Reclamation and remediation liabilities , current of $27.9 million and $33.1 million, respectively; Finance lease liabilities , non-current of $80.1 million and $81.4 million, respectively; Reclamation and remediation liabilities , non-current of $155.6 million and $155.0 million, respectively; Deferred income tax liabilities of $184.4 million and $197.7 million, respectively; and Other non-current liabilities of $24.7 million and $39.4 million, respectively.</t>
        </is>
      </c>
    </row>
  </sheetData>
  <mergeCells count="158">
    <mergeCell ref="F116:G116"/>
    <mergeCell ref="F29:G29"/>
    <mergeCell ref="F16:G16"/>
    <mergeCell ref="F68:G68"/>
    <mergeCell ref="F25:G25"/>
    <mergeCell ref="F103:G103"/>
    <mergeCell ref="F108:G108"/>
    <mergeCell ref="F84:G84"/>
    <mergeCell ref="F143:G143"/>
    <mergeCell ref="F118:G118"/>
    <mergeCell ref="F133:G133"/>
    <mergeCell ref="F15:G15"/>
    <mergeCell ref="F86:G86"/>
    <mergeCell ref="F142:G142"/>
    <mergeCell ref="F80:G80"/>
    <mergeCell ref="F70:G70"/>
    <mergeCell ref="F79:G79"/>
    <mergeCell ref="F135:G135"/>
    <mergeCell ref="F144:G144"/>
    <mergeCell ref="F122:G122"/>
    <mergeCell ref="F153:G153"/>
    <mergeCell ref="F125:G125"/>
    <mergeCell ref="F72:G72"/>
    <mergeCell ref="F134:G134"/>
    <mergeCell ref="F23:G23"/>
    <mergeCell ref="F81:G81"/>
    <mergeCell ref="F121:G121"/>
    <mergeCell ref="F13:G13"/>
    <mergeCell ref="F56:G56"/>
    <mergeCell ref="F71:G71"/>
    <mergeCell ref="F96:G96"/>
    <mergeCell ref="F105:G105"/>
    <mergeCell ref="F43:G43"/>
    <mergeCell ref="F120:G120"/>
    <mergeCell ref="F98:G98"/>
    <mergeCell ref="F107:G107"/>
    <mergeCell ref="F57:G57"/>
    <mergeCell ref="F88:G88"/>
    <mergeCell ref="F148:G148"/>
    <mergeCell ref="F10:G10"/>
    <mergeCell ref="F54:G54"/>
    <mergeCell ref="F19:G19"/>
    <mergeCell ref="F34:G34"/>
    <mergeCell ref="F63:G63"/>
    <mergeCell ref="F146:G146"/>
    <mergeCell ref="F6:G6"/>
    <mergeCell ref="F99:G99"/>
    <mergeCell ref="F74:G74"/>
    <mergeCell ref="F83:G83"/>
    <mergeCell ref="F30:G30"/>
    <mergeCell ref="F5:G5"/>
    <mergeCell ref="F20:G20"/>
    <mergeCell ref="F18:G18"/>
    <mergeCell ref="F33:G33"/>
    <mergeCell ref="F45:G45"/>
    <mergeCell ref="F76:G76"/>
    <mergeCell ref="F85:G85"/>
    <mergeCell ref="F42:G42"/>
    <mergeCell ref="F138:G138"/>
    <mergeCell ref="F94:G94"/>
    <mergeCell ref="F17:G17"/>
    <mergeCell ref="F66:G66"/>
    <mergeCell ref="F126:G126"/>
    <mergeCell ref="F75:G75"/>
    <mergeCell ref="F109:G109"/>
    <mergeCell ref="F47:G47"/>
    <mergeCell ref="F62:G62"/>
    <mergeCell ref="F150:G150"/>
    <mergeCell ref="F31:G31"/>
    <mergeCell ref="F46:G46"/>
    <mergeCell ref="F28:G28"/>
    <mergeCell ref="F111:G111"/>
    <mergeCell ref="F9:G9"/>
    <mergeCell ref="F61:G61"/>
    <mergeCell ref="F39:G39"/>
    <mergeCell ref="F152:G152"/>
    <mergeCell ref="F48:G48"/>
    <mergeCell ref="F136:G136"/>
    <mergeCell ref="F44:G44"/>
    <mergeCell ref="F64:G64"/>
    <mergeCell ref="F4:G4"/>
    <mergeCell ref="F73:G73"/>
    <mergeCell ref="F87:G87"/>
    <mergeCell ref="F147:G147"/>
    <mergeCell ref="F128:G128"/>
    <mergeCell ref="F137:G137"/>
    <mergeCell ref="F89:G89"/>
    <mergeCell ref="F124:G124"/>
    <mergeCell ref="F7:G7"/>
    <mergeCell ref="F21:G21"/>
    <mergeCell ref="F139:G139"/>
    <mergeCell ref="F114:G114"/>
    <mergeCell ref="F154:G154"/>
    <mergeCell ref="F36:G36"/>
    <mergeCell ref="F50:G50"/>
    <mergeCell ref="F101:G101"/>
    <mergeCell ref="F110:G110"/>
    <mergeCell ref="F8:G8"/>
    <mergeCell ref="F91:G91"/>
    <mergeCell ref="F100:G100"/>
    <mergeCell ref="F141:G141"/>
    <mergeCell ref="F22:G22"/>
    <mergeCell ref="F115:G115"/>
    <mergeCell ref="F93:G93"/>
    <mergeCell ref="F149:G149"/>
    <mergeCell ref="A1:B2"/>
    <mergeCell ref="F102:G102"/>
    <mergeCell ref="F77:G77"/>
    <mergeCell ref="F117:G117"/>
    <mergeCell ref="F92:G92"/>
    <mergeCell ref="F151:G151"/>
    <mergeCell ref="F49:G49"/>
    <mergeCell ref="F14:G14"/>
    <mergeCell ref="F119:G119"/>
    <mergeCell ref="F1:G1"/>
    <mergeCell ref="C1:E1"/>
    <mergeCell ref="F11:G11"/>
    <mergeCell ref="F69:G69"/>
    <mergeCell ref="F78:G78"/>
    <mergeCell ref="F112:G112"/>
    <mergeCell ref="F65:G65"/>
    <mergeCell ref="F127:G127"/>
    <mergeCell ref="F40:G40"/>
    <mergeCell ref="F3:G3"/>
    <mergeCell ref="F59:G59"/>
    <mergeCell ref="F55:G55"/>
    <mergeCell ref="F12:G12"/>
    <mergeCell ref="F24:G24"/>
    <mergeCell ref="F95:G95"/>
    <mergeCell ref="F104:G104"/>
    <mergeCell ref="F51:G51"/>
    <mergeCell ref="F113:G113"/>
    <mergeCell ref="F32:G32"/>
    <mergeCell ref="F145:G145"/>
    <mergeCell ref="F26:G26"/>
    <mergeCell ref="F41:G41"/>
    <mergeCell ref="F97:G97"/>
    <mergeCell ref="F35:G35"/>
    <mergeCell ref="F106:G106"/>
    <mergeCell ref="A156:F156"/>
    <mergeCell ref="F129:G129"/>
    <mergeCell ref="C2:D2"/>
    <mergeCell ref="F38:G38"/>
    <mergeCell ref="F90:G90"/>
    <mergeCell ref="A155:F155"/>
    <mergeCell ref="F131:G131"/>
    <mergeCell ref="F27:G27"/>
    <mergeCell ref="F58:G58"/>
    <mergeCell ref="F140:G140"/>
    <mergeCell ref="F52:G52"/>
    <mergeCell ref="F67:G67"/>
    <mergeCell ref="F37:G37"/>
    <mergeCell ref="F130:G130"/>
    <mergeCell ref="F82:G82"/>
    <mergeCell ref="F60:G60"/>
    <mergeCell ref="F123:G123"/>
    <mergeCell ref="F132:G132"/>
    <mergeCell ref="F53:G5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16618</v>
      </c>
      <c r="C4" s="6" t="n">
        <v>230234</v>
      </c>
    </row>
    <row r="5">
      <c r="A5" s="4" t="inlineStr">
        <is>
          <t>Gold doré sales | Çöpl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0</v>
      </c>
      <c r="C7" s="5" t="n">
        <v>48226</v>
      </c>
    </row>
    <row r="8">
      <c r="A8" s="4" t="inlineStr">
        <is>
          <t>Gold doré sales | Marigo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7142</v>
      </c>
      <c r="C10" s="5" t="n">
        <v>76661</v>
      </c>
    </row>
    <row r="11">
      <c r="A11" s="4" t="inlineStr">
        <is>
          <t>Gold doré sales | CC&amp;V</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659</v>
      </c>
      <c r="C13" s="5" t="n">
        <v>0</v>
      </c>
    </row>
    <row r="14">
      <c r="A14" s="4" t="inlineStr">
        <is>
          <t>Gold doré sales | Seabe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6278</v>
      </c>
      <c r="C16" s="5" t="n">
        <v>59103</v>
      </c>
    </row>
    <row r="17">
      <c r="A17" s="4" t="inlineStr">
        <is>
          <t>Concentrate sales | Pun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6693</v>
      </c>
      <c r="C19" s="5" t="n">
        <v>48372</v>
      </c>
    </row>
    <row r="20">
      <c r="A20" s="4" t="inlineStr">
        <is>
          <t>Other | Çöpl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0</v>
      </c>
      <c r="C22" s="5" t="n">
        <v>345</v>
      </c>
    </row>
    <row r="23">
      <c r="A23" s="4" t="inlineStr">
        <is>
          <t>Other | Marigol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8</v>
      </c>
      <c r="C25" s="5" t="n">
        <v>24</v>
      </c>
    </row>
    <row r="26">
      <c r="A26" s="4" t="inlineStr">
        <is>
          <t>Other | CC&amp;V</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13</v>
      </c>
      <c r="C28" s="5" t="n">
        <v>0</v>
      </c>
    </row>
    <row r="29">
      <c r="A29" s="4" t="inlineStr">
        <is>
          <t>Other | Seabe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4</v>
      </c>
      <c r="C31" s="5" t="n">
        <v>25</v>
      </c>
    </row>
    <row r="32">
      <c r="A32" s="4" t="inlineStr">
        <is>
          <t>Other | Pun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571</v>
      </c>
      <c r="C34" s="6" t="n">
        <v>-25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Revenue by Metal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16618</v>
      </c>
      <c r="C4" s="6" t="n">
        <v>230234</v>
      </c>
    </row>
    <row r="5">
      <c r="A5" s="4" t="inlineStr">
        <is>
          <t>Gol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28079</v>
      </c>
      <c r="C7" s="5" t="n">
        <v>183990</v>
      </c>
    </row>
    <row r="8">
      <c r="A8" s="4" t="inlineStr">
        <is>
          <t>Silv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5276</v>
      </c>
      <c r="C10" s="5" t="n">
        <v>39334</v>
      </c>
    </row>
    <row r="11">
      <c r="A11" s="4" t="inlineStr">
        <is>
          <t>Lea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1051</v>
      </c>
      <c r="C13" s="5" t="n">
        <v>8462</v>
      </c>
    </row>
    <row r="14">
      <c r="A14" s="4" t="inlineStr">
        <is>
          <t>Zin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66</v>
      </c>
      <c r="C16" s="5" t="n">
        <v>576</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846</v>
      </c>
      <c r="C19" s="6" t="n">
        <v>-21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REVENUE - Narrative (Details) - Concentrate Metal Sales Agreement oz in Millions, lb in Millions, $ in Millions</t>
        </is>
      </c>
      <c r="B1" s="2" t="inlineStr">
        <is>
          <t>3 Months Ended</t>
        </is>
      </c>
    </row>
    <row r="2">
      <c r="B2" s="2" t="inlineStr">
        <is>
          <t>Mar. 31, 2025 USD ($) lb oz $ / pound $ / ounce</t>
        </is>
      </c>
      <c r="C2" s="2" t="inlineStr">
        <is>
          <t>Mar. 31, 2024 USD ($)</t>
        </is>
      </c>
    </row>
    <row r="3">
      <c r="A3" s="3" t="inlineStr">
        <is>
          <t>Disaggregation of Revenue [Line Items]</t>
        </is>
      </c>
      <c r="B3" s="4" t="inlineStr">
        <is>
          <t xml:space="preserve"> </t>
        </is>
      </c>
      <c r="C3" s="4" t="inlineStr">
        <is>
          <t xml:space="preserve"> </t>
        </is>
      </c>
    </row>
    <row r="4">
      <c r="A4" s="4" t="inlineStr">
        <is>
          <t>Embedded derivative, increase (decrease) of value | $</t>
        </is>
      </c>
      <c r="B4" s="9" t="n">
        <v>1.6</v>
      </c>
      <c r="C4" s="9" t="n">
        <v>-2.5</v>
      </c>
    </row>
    <row r="5">
      <c r="A5" s="4" t="inlineStr">
        <is>
          <t>Silv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otional ounce/pound | oz</t>
        </is>
      </c>
      <c r="B7" s="10" t="n">
        <v>6.8</v>
      </c>
      <c r="C7" s="4" t="inlineStr">
        <is>
          <t xml:space="preserve"> </t>
        </is>
      </c>
    </row>
    <row r="8">
      <c r="A8" s="4" t="inlineStr">
        <is>
          <t>Average price per ounce/pound (in dollars per ounce/pound) | $ / ounce</t>
        </is>
      </c>
      <c r="B8" s="11" t="n">
        <v>31.63</v>
      </c>
      <c r="C8" s="4" t="inlineStr">
        <is>
          <t xml:space="preserve"> </t>
        </is>
      </c>
    </row>
    <row r="9">
      <c r="A9" s="4" t="inlineStr">
        <is>
          <t>Lead</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otional ounce/pound | lb</t>
        </is>
      </c>
      <c r="B11" s="10" t="n">
        <v>34.8</v>
      </c>
      <c r="C11" s="4" t="inlineStr">
        <is>
          <t xml:space="preserve"> </t>
        </is>
      </c>
    </row>
    <row r="12">
      <c r="A12" s="4" t="inlineStr">
        <is>
          <t>Average price per ounce/pound (in dollars per ounce/pound) | $ / pound</t>
        </is>
      </c>
      <c r="B12" s="11" t="n">
        <v>0.91</v>
      </c>
      <c r="C12" s="4" t="inlineStr">
        <is>
          <t xml:space="preserve"> </t>
        </is>
      </c>
    </row>
    <row r="13">
      <c r="A13" s="4" t="inlineStr">
        <is>
          <t>Zin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tional ounce/pound | lb</t>
        </is>
      </c>
      <c r="B15" s="5" t="n">
        <v>1</v>
      </c>
      <c r="C15" s="4" t="inlineStr">
        <is>
          <t xml:space="preserve"> </t>
        </is>
      </c>
    </row>
    <row r="16">
      <c r="A16" s="4" t="inlineStr">
        <is>
          <t>Average price per ounce/pound (in dollars per ounce/pound) | $ / pound</t>
        </is>
      </c>
      <c r="B16" s="11" t="n">
        <v>1.34</v>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AND MINING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rate (as a percent)</t>
        </is>
      </c>
      <c r="B4" s="4" t="inlineStr">
        <is>
          <t>(14.30%)</t>
        </is>
      </c>
      <c r="C4" s="4" t="inlineStr">
        <is>
          <t>(5.40%)</t>
        </is>
      </c>
    </row>
    <row r="5">
      <c r="A5" s="4" t="inlineStr">
        <is>
          <t>Effective income tax rate reconciliation, statutory rate (as a percent)</t>
        </is>
      </c>
      <c r="B5" s="8" t="n">
        <v>0.27</v>
      </c>
      <c r="C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MPAIRMENT OF LONG-LIVED AND OTHER ASSETS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Impairment charges of long-lived and other assets</t>
        </is>
      </c>
      <c r="B4" s="6" t="n">
        <v>0</v>
      </c>
      <c r="C4" s="4" t="inlineStr">
        <is>
          <t xml:space="preserve"> </t>
        </is>
      </c>
    </row>
    <row r="5">
      <c r="A5" s="4" t="inlineStr">
        <is>
          <t>Operating segments | Çöpl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charges of long-lived and other assets</t>
        </is>
      </c>
      <c r="B7" s="4" t="inlineStr">
        <is>
          <t xml:space="preserve"> </t>
        </is>
      </c>
      <c r="C7" s="6" t="n">
        <v>114200000</v>
      </c>
    </row>
    <row r="8">
      <c r="A8" s="4" t="inlineStr">
        <is>
          <t>Operating segments | Çöpler | Inventori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charges of long-lived and other assets</t>
        </is>
      </c>
      <c r="B10" s="4" t="inlineStr">
        <is>
          <t xml:space="preserve"> </t>
        </is>
      </c>
      <c r="C10" s="5" t="n">
        <v>76000000</v>
      </c>
    </row>
    <row r="11">
      <c r="A11" s="4" t="inlineStr">
        <is>
          <t>Operating segments | Çöpler | Mineral properties, plant and equipmen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mpairment charges of long-lived and other assets</t>
        </is>
      </c>
      <c r="B13" s="4" t="inlineStr">
        <is>
          <t xml:space="preserve"> </t>
        </is>
      </c>
      <c r="C13" s="6" t="n">
        <v>3820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OPERATING EXPENSES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Transaction and integration costs</t>
        </is>
      </c>
      <c r="B4" s="6" t="n">
        <v>6795</v>
      </c>
      <c r="C4" s="6" t="n">
        <v>0</v>
      </c>
    </row>
    <row r="5">
      <c r="A5" s="4" t="inlineStr">
        <is>
          <t>Loss (gain) on sale and disposal of assets, net</t>
        </is>
      </c>
      <c r="B5" s="5" t="n">
        <v>344</v>
      </c>
      <c r="C5" s="5" t="n">
        <v>0</v>
      </c>
    </row>
    <row r="6">
      <c r="A6" s="4" t="inlineStr">
        <is>
          <t>Change in fair value of contingent consideration</t>
        </is>
      </c>
      <c r="B6" s="5" t="n">
        <v>1641</v>
      </c>
      <c r="C6" s="5" t="n">
        <v>0</v>
      </c>
    </row>
    <row r="7">
      <c r="A7" s="4" t="inlineStr">
        <is>
          <t>Contingencies and expenses related to the Çöpler Incident</t>
        </is>
      </c>
      <c r="B7" s="5" t="n">
        <v>1564</v>
      </c>
      <c r="C7" s="5" t="n">
        <v>15310</v>
      </c>
    </row>
    <row r="8">
      <c r="A8" s="4" t="inlineStr">
        <is>
          <t>Other taxes</t>
        </is>
      </c>
      <c r="B8" s="5" t="n">
        <v>1250</v>
      </c>
      <c r="C8" s="5" t="n">
        <v>0</v>
      </c>
    </row>
    <row r="9">
      <c r="A9" s="4" t="inlineStr">
        <is>
          <t>Other</t>
        </is>
      </c>
      <c r="B9" s="5" t="n">
        <v>4</v>
      </c>
      <c r="C9" s="5" t="n">
        <v>0</v>
      </c>
    </row>
    <row r="10">
      <c r="A10" s="4" t="inlineStr">
        <is>
          <t>Other operating expense (income), net</t>
        </is>
      </c>
      <c r="B10" s="6" t="n">
        <v>11598</v>
      </c>
      <c r="C10" s="6" t="n">
        <v>1531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INCOME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2997</v>
      </c>
      <c r="C4" s="6" t="n">
        <v>6296</v>
      </c>
    </row>
    <row r="5">
      <c r="A5" s="4" t="inlineStr">
        <is>
          <t>Gain (loss) on investments and marketable security sales</t>
        </is>
      </c>
      <c r="B5" s="5" t="n">
        <v>5151</v>
      </c>
      <c r="C5" s="5" t="n">
        <v>1177</v>
      </c>
    </row>
    <row r="6">
      <c r="A6" s="4" t="inlineStr">
        <is>
          <t>Change in fair value of marketable securities</t>
        </is>
      </c>
      <c r="B6" s="5" t="n">
        <v>-1656</v>
      </c>
      <c r="C6" s="5" t="n">
        <v>-2817</v>
      </c>
    </row>
    <row r="7">
      <c r="A7" s="4" t="inlineStr">
        <is>
          <t>Other</t>
        </is>
      </c>
      <c r="B7" s="5" t="n">
        <v>-169</v>
      </c>
      <c r="C7" s="5" t="n">
        <v>-889</v>
      </c>
    </row>
    <row r="8">
      <c r="A8" s="4" t="inlineStr">
        <is>
          <t>Total</t>
        </is>
      </c>
      <c r="B8" s="6" t="n">
        <v>6323</v>
      </c>
      <c r="C8" s="6" t="n">
        <v>376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alcul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54446</v>
      </c>
      <c r="C4" s="6" t="n">
        <v>-358162</v>
      </c>
    </row>
    <row r="5">
      <c r="A5" s="4" t="inlineStr">
        <is>
          <t>Net (income) loss attributable to non-controlling interest</t>
        </is>
      </c>
      <c r="B5" s="5" t="n">
        <v>4335</v>
      </c>
      <c r="C5" s="5" t="n">
        <v>71080</v>
      </c>
    </row>
    <row r="6">
      <c r="A6" s="4" t="inlineStr">
        <is>
          <t>Net income (loss) attributable to SSR Mining shareholders</t>
        </is>
      </c>
      <c r="B6" s="5" t="n">
        <v>58781</v>
      </c>
      <c r="C6" s="5" t="n">
        <v>-287082</v>
      </c>
    </row>
    <row r="7">
      <c r="A7" s="4" t="inlineStr">
        <is>
          <t>Interest saving on 2019 Notes, net of tax</t>
        </is>
      </c>
      <c r="B7" s="5" t="n">
        <v>1232</v>
      </c>
      <c r="C7" s="5" t="n">
        <v>0</v>
      </c>
    </row>
    <row r="8">
      <c r="A8" s="4" t="inlineStr">
        <is>
          <t>Net income (loss) used in the calculation of diluted net income per share</t>
        </is>
      </c>
      <c r="B8" s="6" t="n">
        <v>60013</v>
      </c>
      <c r="C8" s="6" t="n">
        <v>-287082</v>
      </c>
    </row>
    <row r="9">
      <c r="A9" s="4" t="inlineStr">
        <is>
          <t>Weighted average number of common shares issued (in shares)</t>
        </is>
      </c>
      <c r="B9" s="5" t="n">
        <v>202420</v>
      </c>
      <c r="C9" s="5" t="n">
        <v>202355</v>
      </c>
    </row>
    <row r="10">
      <c r="A10" s="4" t="inlineStr">
        <is>
          <t>Adjustments for dilutive instruments, convertible notes (in shares)</t>
        </is>
      </c>
      <c r="B10" s="5" t="n">
        <v>12981</v>
      </c>
      <c r="C10" s="5" t="n">
        <v>0</v>
      </c>
    </row>
    <row r="11">
      <c r="A11" s="4" t="inlineStr">
        <is>
          <t>Diluted weighted average number of shares outstanding (in shares)</t>
        </is>
      </c>
      <c r="B11" s="5" t="n">
        <v>216546</v>
      </c>
      <c r="C11" s="5" t="n">
        <v>202355</v>
      </c>
    </row>
    <row r="12">
      <c r="A12" s="3" t="inlineStr">
        <is>
          <t>Net income (loss) per share attributable to SSR Mining shareholders</t>
        </is>
      </c>
      <c r="B12" s="4" t="inlineStr">
        <is>
          <t xml:space="preserve"> </t>
        </is>
      </c>
      <c r="C12" s="4" t="inlineStr">
        <is>
          <t xml:space="preserve"> </t>
        </is>
      </c>
    </row>
    <row r="13">
      <c r="A13" s="4" t="inlineStr">
        <is>
          <t>Basic (in dollars per share)</t>
        </is>
      </c>
      <c r="B13" s="7" t="n">
        <v>0.29</v>
      </c>
      <c r="C13" s="7" t="n">
        <v>-1.42</v>
      </c>
    </row>
    <row r="14">
      <c r="A14" s="4" t="inlineStr">
        <is>
          <t>Diluted (in dollars per share)</t>
        </is>
      </c>
      <c r="B14" s="7" t="n">
        <v>0.28</v>
      </c>
      <c r="C14" s="7" t="n">
        <v>-1.42</v>
      </c>
    </row>
    <row r="15">
      <c r="A15" s="4" t="inlineStr">
        <is>
          <t>Restricted share units</t>
        </is>
      </c>
      <c r="B15" s="4" t="inlineStr">
        <is>
          <t xml:space="preserve"> </t>
        </is>
      </c>
      <c r="C15" s="4" t="inlineStr">
        <is>
          <t xml:space="preserve"> </t>
        </is>
      </c>
    </row>
    <row r="16">
      <c r="A16" s="3" t="inlineStr">
        <is>
          <t>Earnings Per Share, Diluted, by Common Class, Including Two Class Method [Line Items]</t>
        </is>
      </c>
      <c r="B16" s="4" t="inlineStr">
        <is>
          <t xml:space="preserve"> </t>
        </is>
      </c>
      <c r="C16" s="4" t="inlineStr">
        <is>
          <t xml:space="preserve"> </t>
        </is>
      </c>
    </row>
    <row r="17">
      <c r="A17" s="4" t="inlineStr">
        <is>
          <t>Adjustments for dilutive instruments (in shares)</t>
        </is>
      </c>
      <c r="B17" s="5" t="n">
        <v>1145</v>
      </c>
      <c r="C17"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INCOME (LOSS) PER SHARE - Narrative (Details) $ in Millions</t>
        </is>
      </c>
      <c r="B1" s="2" t="inlineStr">
        <is>
          <t>3 Months Ended</t>
        </is>
      </c>
    </row>
    <row r="2">
      <c r="B2" s="2" t="inlineStr">
        <is>
          <t>Mar. 31, 2024 USD ($) shares</t>
        </is>
      </c>
    </row>
    <row r="3">
      <c r="A3" s="3" t="inlineStr">
        <is>
          <t>Earnings Per Share, Diluted, by Common Class, Including Two Class Method [Line Items]</t>
        </is>
      </c>
      <c r="B3" s="4" t="inlineStr">
        <is>
          <t xml:space="preserve"> </t>
        </is>
      </c>
    </row>
    <row r="4">
      <c r="A4" s="4" t="inlineStr">
        <is>
          <t>Interest saving on convertible notes, net of tax | $</t>
        </is>
      </c>
      <c r="B4" s="9" t="n">
        <v>1.2</v>
      </c>
    </row>
    <row r="5">
      <c r="A5" s="4" t="inlineStr">
        <is>
          <t xml:space="preserve">Common shares </t>
        </is>
      </c>
      <c r="B5" s="4" t="inlineStr">
        <is>
          <t xml:space="preserve"> </t>
        </is>
      </c>
    </row>
    <row r="6">
      <c r="A6" s="3" t="inlineStr">
        <is>
          <t>Earnings Per Share, Diluted, by Common Class, Including Two Class Method [Line Items]</t>
        </is>
      </c>
      <c r="B6" s="4" t="inlineStr">
        <is>
          <t xml:space="preserve"> </t>
        </is>
      </c>
    </row>
    <row r="7">
      <c r="A7" s="4" t="inlineStr">
        <is>
          <t>Antidilutive securities excluded from computation of earnings per share, amount (in shares) | shares</t>
        </is>
      </c>
      <c r="B7" s="5" t="n">
        <v>1292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shares in Thousands, $ in Thousands</t>
        </is>
      </c>
      <c r="C1" s="2" t="inlineStr">
        <is>
          <t>Mar. 31, 2025</t>
        </is>
      </c>
      <c r="D1" s="2" t="inlineStr">
        <is>
          <t>Dec. 31, 2024</t>
        </is>
      </c>
    </row>
    <row r="2">
      <c r="A2" s="3" t="inlineStr">
        <is>
          <t>Statement of Financial Position [Abstract]</t>
        </is>
      </c>
      <c r="C2" s="4" t="inlineStr">
        <is>
          <t xml:space="preserve"> </t>
        </is>
      </c>
      <c r="D2" s="4" t="inlineStr">
        <is>
          <t xml:space="preserve"> </t>
        </is>
      </c>
    </row>
    <row r="3">
      <c r="A3" s="4" t="inlineStr">
        <is>
          <t>Common shares, issued (in shares)</t>
        </is>
      </c>
      <c r="C3" s="5" t="n">
        <v>202538</v>
      </c>
      <c r="D3" s="5" t="n">
        <v>202369</v>
      </c>
    </row>
    <row r="4">
      <c r="A4" s="4" t="inlineStr">
        <is>
          <t>Common shares, outstanding (in shares)</t>
        </is>
      </c>
      <c r="C4" s="5" t="n">
        <v>202538</v>
      </c>
      <c r="D4" s="5" t="n">
        <v>202369</v>
      </c>
    </row>
    <row r="5">
      <c r="A5" s="4" t="inlineStr">
        <is>
          <t>Assets</t>
        </is>
      </c>
      <c r="B5" s="4" t="inlineStr">
        <is>
          <t>[1]</t>
        </is>
      </c>
      <c r="C5" s="6" t="n">
        <v>5644508</v>
      </c>
      <c r="D5" s="6" t="n">
        <v>5189020</v>
      </c>
    </row>
    <row r="6">
      <c r="A6" s="4" t="inlineStr">
        <is>
          <t>Cash and cash equivalents</t>
        </is>
      </c>
      <c r="C6" s="5" t="n">
        <v>319612</v>
      </c>
      <c r="D6" s="5" t="n">
        <v>387882</v>
      </c>
    </row>
    <row r="7">
      <c r="A7" s="4" t="inlineStr">
        <is>
          <t>Trade and other receivables</t>
        </is>
      </c>
      <c r="C7" s="5" t="n">
        <v>117496</v>
      </c>
      <c r="D7" s="5" t="n">
        <v>124438</v>
      </c>
    </row>
    <row r="8">
      <c r="A8" s="4" t="inlineStr">
        <is>
          <t>Inventories, current</t>
        </is>
      </c>
      <c r="C8" s="5" t="n">
        <v>544333</v>
      </c>
      <c r="D8" s="5" t="n">
        <v>464074</v>
      </c>
    </row>
    <row r="9">
      <c r="A9" s="4" t="inlineStr">
        <is>
          <t>Prepaids and other current assets</t>
        </is>
      </c>
      <c r="C9" s="5" t="n">
        <v>21676</v>
      </c>
      <c r="D9" s="5" t="n">
        <v>23175</v>
      </c>
    </row>
    <row r="10">
      <c r="A10" s="4" t="inlineStr">
        <is>
          <t>Mineral properties, plant and equipment, net</t>
        </is>
      </c>
      <c r="C10" s="5" t="n">
        <v>4092492</v>
      </c>
      <c r="D10" s="5" t="n">
        <v>3782867</v>
      </c>
    </row>
    <row r="11">
      <c r="A11" s="4" t="inlineStr">
        <is>
          <t>Inventories, noncurrent</t>
        </is>
      </c>
      <c r="C11" s="5" t="n">
        <v>441025</v>
      </c>
      <c r="D11" s="5" t="n">
        <v>291212</v>
      </c>
    </row>
    <row r="12">
      <c r="A12" s="4" t="inlineStr">
        <is>
          <t>Other non-current assets</t>
        </is>
      </c>
      <c r="C12" s="5" t="n">
        <v>80427</v>
      </c>
      <c r="D12" s="5" t="n">
        <v>78305</v>
      </c>
    </row>
    <row r="13">
      <c r="A13" s="4" t="inlineStr">
        <is>
          <t>Liabilities</t>
        </is>
      </c>
      <c r="B13" s="4" t="inlineStr">
        <is>
          <t>[1]</t>
        </is>
      </c>
      <c r="C13" s="5" t="n">
        <v>1640900</v>
      </c>
      <c r="D13" s="5" t="n">
        <v>1242159</v>
      </c>
    </row>
    <row r="14">
      <c r="A14" s="4" t="inlineStr">
        <is>
          <t>Accounts payable</t>
        </is>
      </c>
      <c r="C14" s="5" t="n">
        <v>41820</v>
      </c>
      <c r="D14" s="5" t="n">
        <v>30538</v>
      </c>
    </row>
    <row r="15">
      <c r="A15" s="4" t="inlineStr">
        <is>
          <t>Accrued liabilities and other</t>
        </is>
      </c>
      <c r="C15" s="5" t="n">
        <v>158911</v>
      </c>
      <c r="D15" s="5" t="n">
        <v>139381</v>
      </c>
    </row>
    <row r="16">
      <c r="A16" s="4" t="inlineStr">
        <is>
          <t>Reclamation and remediation liabilities, current</t>
        </is>
      </c>
      <c r="C16" s="5" t="n">
        <v>43024</v>
      </c>
      <c r="D16" s="5" t="n">
        <v>33166</v>
      </c>
    </row>
    <row r="17">
      <c r="A17" s="4" t="inlineStr">
        <is>
          <t>Finance lease liabilities, non-current</t>
        </is>
      </c>
      <c r="C17" s="5" t="n">
        <v>80137</v>
      </c>
      <c r="D17" s="5" t="n">
        <v>81373</v>
      </c>
    </row>
    <row r="18">
      <c r="A18" s="4" t="inlineStr">
        <is>
          <t>Reclamation and remediation liabilities, non-current</t>
        </is>
      </c>
      <c r="C18" s="5" t="n">
        <v>522344</v>
      </c>
      <c r="D18" s="5" t="n">
        <v>312671</v>
      </c>
    </row>
    <row r="19">
      <c r="A19" s="4" t="inlineStr">
        <is>
          <t>Deferred income tax liabilities</t>
        </is>
      </c>
      <c r="C19" s="5" t="n">
        <v>333845</v>
      </c>
      <c r="D19" s="5" t="n">
        <v>327277</v>
      </c>
    </row>
    <row r="20">
      <c r="A20" s="4" t="inlineStr">
        <is>
          <t>Other non-current liabilities</t>
        </is>
      </c>
      <c r="C20" s="5" t="n">
        <v>27587</v>
      </c>
      <c r="D20" s="5" t="n">
        <v>25958</v>
      </c>
    </row>
    <row r="21">
      <c r="A21" s="4" t="inlineStr">
        <is>
          <t>Variable Interest Entity, Primary Beneficiary</t>
        </is>
      </c>
      <c r="C21" s="4" t="inlineStr">
        <is>
          <t xml:space="preserve"> </t>
        </is>
      </c>
      <c r="D21" s="4" t="inlineStr">
        <is>
          <t xml:space="preserve"> </t>
        </is>
      </c>
    </row>
    <row r="22">
      <c r="A22" s="4" t="inlineStr">
        <is>
          <t>Assets</t>
        </is>
      </c>
      <c r="C22" s="5" t="n">
        <v>3411100</v>
      </c>
      <c r="D22" s="5" t="n">
        <v>3426100</v>
      </c>
    </row>
    <row r="23">
      <c r="A23" s="4" t="inlineStr">
        <is>
          <t>Cash and cash equivalents</t>
        </is>
      </c>
      <c r="C23" s="5" t="n">
        <v>5600</v>
      </c>
      <c r="D23" s="5" t="n">
        <v>17500</v>
      </c>
    </row>
    <row r="24">
      <c r="A24" s="4" t="inlineStr">
        <is>
          <t>Trade and other receivables</t>
        </is>
      </c>
      <c r="C24" s="5" t="n">
        <v>2600</v>
      </c>
      <c r="D24" s="5" t="n">
        <v>2600</v>
      </c>
    </row>
    <row r="25">
      <c r="A25" s="4" t="inlineStr">
        <is>
          <t>Inventories, current</t>
        </is>
      </c>
      <c r="C25" s="5" t="n">
        <v>59800</v>
      </c>
      <c r="D25" s="5" t="n">
        <v>59200</v>
      </c>
    </row>
    <row r="26">
      <c r="A26" s="4" t="inlineStr">
        <is>
          <t>Prepaids and other current assets</t>
        </is>
      </c>
      <c r="C26" s="5" t="n">
        <v>7600</v>
      </c>
      <c r="D26" s="5" t="n">
        <v>3700</v>
      </c>
    </row>
    <row r="27">
      <c r="A27" s="4" t="inlineStr">
        <is>
          <t>Mineral properties, plant and equipment, net</t>
        </is>
      </c>
      <c r="C27" s="5" t="n">
        <v>3086900</v>
      </c>
      <c r="D27" s="5" t="n">
        <v>3089500</v>
      </c>
    </row>
    <row r="28">
      <c r="A28" s="4" t="inlineStr">
        <is>
          <t>Inventories, noncurrent</t>
        </is>
      </c>
      <c r="C28" s="5" t="n">
        <v>245300</v>
      </c>
      <c r="D28" s="5" t="n">
        <v>246500</v>
      </c>
    </row>
    <row r="29">
      <c r="A29" s="4" t="inlineStr">
        <is>
          <t>Other non-current assets</t>
        </is>
      </c>
      <c r="C29" s="5" t="n">
        <v>3300</v>
      </c>
      <c r="D29" s="5" t="n">
        <v>7200</v>
      </c>
    </row>
    <row r="30">
      <c r="A30" s="4" t="inlineStr">
        <is>
          <t>Liabilities</t>
        </is>
      </c>
      <c r="C30" s="5" t="n">
        <v>510200</v>
      </c>
      <c r="D30" s="5" t="n">
        <v>538400</v>
      </c>
    </row>
    <row r="31">
      <c r="A31" s="4" t="inlineStr">
        <is>
          <t>Accounts payable</t>
        </is>
      </c>
      <c r="C31" s="5" t="n">
        <v>6600</v>
      </c>
      <c r="D31" s="5" t="n">
        <v>8500</v>
      </c>
    </row>
    <row r="32">
      <c r="A32" s="4" t="inlineStr">
        <is>
          <t>Accrued liabilities and other</t>
        </is>
      </c>
      <c r="C32" s="5" t="n">
        <v>30900</v>
      </c>
      <c r="D32" s="5" t="n">
        <v>23500</v>
      </c>
    </row>
    <row r="33">
      <c r="A33" s="4" t="inlineStr">
        <is>
          <t>Reclamation and remediation liabilities, current</t>
        </is>
      </c>
      <c r="C33" s="5" t="n">
        <v>27900</v>
      </c>
      <c r="D33" s="5" t="n">
        <v>33100</v>
      </c>
    </row>
    <row r="34">
      <c r="A34" s="4" t="inlineStr">
        <is>
          <t>Finance lease liabilities, non-current</t>
        </is>
      </c>
      <c r="C34" s="5" t="n">
        <v>80100</v>
      </c>
      <c r="D34" s="5" t="n">
        <v>81400</v>
      </c>
    </row>
    <row r="35">
      <c r="A35" s="4" t="inlineStr">
        <is>
          <t>Reclamation and remediation liabilities, non-current</t>
        </is>
      </c>
      <c r="C35" s="5" t="n">
        <v>155600</v>
      </c>
      <c r="D35" s="5" t="n">
        <v>155000</v>
      </c>
    </row>
    <row r="36">
      <c r="A36" s="4" t="inlineStr">
        <is>
          <t>Deferred income tax liabilities</t>
        </is>
      </c>
      <c r="C36" s="5" t="n">
        <v>184400</v>
      </c>
      <c r="D36" s="5" t="n">
        <v>197700</v>
      </c>
    </row>
    <row r="37">
      <c r="A37" s="4" t="inlineStr">
        <is>
          <t>Other non-current liabilities</t>
        </is>
      </c>
      <c r="C37" s="6" t="n">
        <v>24700</v>
      </c>
      <c r="D37" s="6" t="n">
        <v>39400</v>
      </c>
    </row>
    <row r="38"/>
    <row r="39">
      <c r="A39" s="4" t="inlineStr">
        <is>
          <t>[1]The consolidated assets as of March 31, 2025 and December 31, 2024 include $3,411.1 million and $3,426.1 million, respectively, of assets of variable interest entities (“VIEs”) that can only be used to settle the obligations of the VIEs. As of March 31, 2025 and December 31, 2024, the assets include Cash and cash equivalents of $5.6 million and $17.5 million, respectively; Trade and other receivables of $2.6 million and $2.6 million, respectively; Inventories , current of $59.8 million and $59.2 million, respectively; Prepaids and other current assets of $7.6 million and $3.7 million, respectively; Mineral properties, plant and equipment, net of $3,086.9 million and $3,089.5 million, respectively; Inventories , non-current of $245.3 million and $246.5 million, respectively; and Other non-current assets of $3.3 million and $7.2 million, respectively. The consolidated liabilities as of March 31, 2025 and December 31, 2024 include $510.2 million and $538.4 million, respectively, of liabilities of VIEs whose creditors have no recourse to the Company. As of March 31, 2025 and December 31, 2024, the liabilities include Accounts payable of $6.6 million and $8.5 million, respectively; Accrued liabilities and other of $30.9 million and $23.5 million, respectively; Reclamation and remediation liabilities , current of $27.9 million and $33.1 million, respectively; Finance lease liabilities , non-current of $80.1 million and $81.4 million, respectively; Reclamation and remediation liabilities , non-current of $155.6 million and $155.0 million, respectively; Deferred income tax liabilities of $184.4 million and $197.7 million, respectively; and Other non-current liabilities of $24.7 million and $39.4 million, respectively.</t>
        </is>
      </c>
    </row>
  </sheetData>
  <mergeCells count="3">
    <mergeCell ref="A38:C38"/>
    <mergeCell ref="A39:C3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319612</v>
      </c>
      <c r="C3" s="6" t="n">
        <v>387882</v>
      </c>
    </row>
    <row r="4">
      <c r="A4" s="4" t="inlineStr">
        <is>
          <t>Marketable securities</t>
        </is>
      </c>
      <c r="B4" s="5" t="n">
        <v>34808</v>
      </c>
      <c r="C4" s="5" t="n">
        <v>34631</v>
      </c>
    </row>
    <row r="5">
      <c r="A5" s="4" t="inlineStr">
        <is>
          <t>Trade receivables from provisional sales, net</t>
        </is>
      </c>
      <c r="B5" s="5" t="n">
        <v>68749</v>
      </c>
      <c r="C5" s="5" t="n">
        <v>78687</v>
      </c>
    </row>
    <row r="6">
      <c r="A6" s="4" t="inlineStr">
        <is>
          <t>Deferred consideration</t>
        </is>
      </c>
      <c r="B6" s="5" t="n">
        <v>27247</v>
      </c>
      <c r="C6" s="5" t="n">
        <v>26383</v>
      </c>
    </row>
    <row r="7">
      <c r="A7" s="4" t="inlineStr">
        <is>
          <t>Total assets</t>
        </is>
      </c>
      <c r="B7" s="5" t="n">
        <v>450416</v>
      </c>
      <c r="C7" s="5" t="n">
        <v>527583</v>
      </c>
    </row>
    <row r="8">
      <c r="A8" s="3" t="inlineStr">
        <is>
          <t>Liabilities:</t>
        </is>
      </c>
      <c r="B8" s="4" t="inlineStr">
        <is>
          <t xml:space="preserve"> </t>
        </is>
      </c>
      <c r="C8" s="4" t="inlineStr">
        <is>
          <t xml:space="preserve"> </t>
        </is>
      </c>
    </row>
    <row r="9">
      <c r="A9" s="4" t="inlineStr">
        <is>
          <t>Contingent consideration liabilities</t>
        </is>
      </c>
      <c r="B9" s="5" t="n">
        <v>167175</v>
      </c>
      <c r="C9" s="5" t="n">
        <v>29642</v>
      </c>
    </row>
    <row r="10">
      <c r="A10" s="4" t="inlineStr">
        <is>
          <t>Other</t>
        </is>
      </c>
      <c r="B10" s="5" t="n">
        <v>15</v>
      </c>
      <c r="C10" s="5" t="n">
        <v>68</v>
      </c>
    </row>
    <row r="11">
      <c r="A11" s="4" t="inlineStr">
        <is>
          <t>Total liabilities</t>
        </is>
      </c>
      <c r="B11" s="5" t="n">
        <v>167190</v>
      </c>
      <c r="C11" s="5" t="n">
        <v>29710</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5" t="n">
        <v>319612</v>
      </c>
      <c r="C14" s="5" t="n">
        <v>387882</v>
      </c>
    </row>
    <row r="15">
      <c r="A15" s="4" t="inlineStr">
        <is>
          <t>Marketable securities</t>
        </is>
      </c>
      <c r="B15" s="5" t="n">
        <v>34808</v>
      </c>
      <c r="C15" s="5" t="n">
        <v>34631</v>
      </c>
    </row>
    <row r="16">
      <c r="A16" s="4" t="inlineStr">
        <is>
          <t>Trade receivables from provisional sales, net</t>
        </is>
      </c>
      <c r="B16" s="5" t="n">
        <v>0</v>
      </c>
      <c r="C16" s="5" t="n">
        <v>0</v>
      </c>
    </row>
    <row r="17">
      <c r="A17" s="4" t="inlineStr">
        <is>
          <t>Deferred consideration</t>
        </is>
      </c>
      <c r="B17" s="5" t="n">
        <v>0</v>
      </c>
      <c r="C17" s="5" t="n">
        <v>0</v>
      </c>
    </row>
    <row r="18">
      <c r="A18" s="4" t="inlineStr">
        <is>
          <t>Total assets</t>
        </is>
      </c>
      <c r="B18" s="5" t="n">
        <v>354420</v>
      </c>
      <c r="C18" s="5" t="n">
        <v>422513</v>
      </c>
    </row>
    <row r="19">
      <c r="A19" s="3" t="inlineStr">
        <is>
          <t>Liabilities:</t>
        </is>
      </c>
      <c r="B19" s="4" t="inlineStr">
        <is>
          <t xml:space="preserve"> </t>
        </is>
      </c>
      <c r="C19" s="4" t="inlineStr">
        <is>
          <t xml:space="preserve"> </t>
        </is>
      </c>
    </row>
    <row r="20">
      <c r="A20" s="4" t="inlineStr">
        <is>
          <t>Contingent consideration liabilities</t>
        </is>
      </c>
      <c r="B20" s="5" t="n">
        <v>0</v>
      </c>
      <c r="C20" s="5" t="n">
        <v>0</v>
      </c>
    </row>
    <row r="21">
      <c r="A21" s="4" t="inlineStr">
        <is>
          <t>Other</t>
        </is>
      </c>
      <c r="B21" s="5" t="n">
        <v>0</v>
      </c>
      <c r="C21" s="5" t="n">
        <v>0</v>
      </c>
    </row>
    <row r="22">
      <c r="A22" s="4" t="inlineStr">
        <is>
          <t>Total liabilities</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t>
        </is>
      </c>
      <c r="B25" s="5" t="n">
        <v>0</v>
      </c>
      <c r="C25" s="5" t="n">
        <v>0</v>
      </c>
    </row>
    <row r="26">
      <c r="A26" s="4" t="inlineStr">
        <is>
          <t>Marketable securities</t>
        </is>
      </c>
      <c r="B26" s="5" t="n">
        <v>0</v>
      </c>
      <c r="C26" s="5" t="n">
        <v>0</v>
      </c>
    </row>
    <row r="27">
      <c r="A27" s="4" t="inlineStr">
        <is>
          <t>Trade receivables from provisional sales, net</t>
        </is>
      </c>
      <c r="B27" s="5" t="n">
        <v>68749</v>
      </c>
      <c r="C27" s="5" t="n">
        <v>78687</v>
      </c>
    </row>
    <row r="28">
      <c r="A28" s="4" t="inlineStr">
        <is>
          <t>Deferred consideration</t>
        </is>
      </c>
      <c r="B28" s="5" t="n">
        <v>0</v>
      </c>
      <c r="C28" s="5" t="n">
        <v>0</v>
      </c>
    </row>
    <row r="29">
      <c r="A29" s="4" t="inlineStr">
        <is>
          <t>Total assets</t>
        </is>
      </c>
      <c r="B29" s="5" t="n">
        <v>68749</v>
      </c>
      <c r="C29" s="5" t="n">
        <v>78687</v>
      </c>
    </row>
    <row r="30">
      <c r="A30" s="3" t="inlineStr">
        <is>
          <t>Liabilities:</t>
        </is>
      </c>
      <c r="B30" s="4" t="inlineStr">
        <is>
          <t xml:space="preserve"> </t>
        </is>
      </c>
      <c r="C30" s="4" t="inlineStr">
        <is>
          <t xml:space="preserve"> </t>
        </is>
      </c>
    </row>
    <row r="31">
      <c r="A31" s="4" t="inlineStr">
        <is>
          <t>Contingent consideration liabilities</t>
        </is>
      </c>
      <c r="B31" s="5" t="n">
        <v>0</v>
      </c>
      <c r="C31" s="5" t="n">
        <v>0</v>
      </c>
    </row>
    <row r="32">
      <c r="A32" s="4" t="inlineStr">
        <is>
          <t>Other</t>
        </is>
      </c>
      <c r="B32" s="5" t="n">
        <v>15</v>
      </c>
      <c r="C32" s="5" t="n">
        <v>68</v>
      </c>
    </row>
    <row r="33">
      <c r="A33" s="4" t="inlineStr">
        <is>
          <t>Total liabilities</t>
        </is>
      </c>
      <c r="B33" s="5" t="n">
        <v>15</v>
      </c>
      <c r="C33" s="5" t="n">
        <v>68</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5" t="n">
        <v>0</v>
      </c>
      <c r="C36" s="5" t="n">
        <v>0</v>
      </c>
    </row>
    <row r="37">
      <c r="A37" s="4" t="inlineStr">
        <is>
          <t>Marketable securities</t>
        </is>
      </c>
      <c r="B37" s="5" t="n">
        <v>0</v>
      </c>
      <c r="C37" s="5" t="n">
        <v>0</v>
      </c>
    </row>
    <row r="38">
      <c r="A38" s="4" t="inlineStr">
        <is>
          <t>Trade receivables from provisional sales, net</t>
        </is>
      </c>
      <c r="B38" s="5" t="n">
        <v>0</v>
      </c>
      <c r="C38" s="5" t="n">
        <v>0</v>
      </c>
    </row>
    <row r="39">
      <c r="A39" s="4" t="inlineStr">
        <is>
          <t>Deferred consideration</t>
        </is>
      </c>
      <c r="B39" s="5" t="n">
        <v>27247</v>
      </c>
      <c r="C39" s="5" t="n">
        <v>26383</v>
      </c>
    </row>
    <row r="40">
      <c r="A40" s="4" t="inlineStr">
        <is>
          <t>Total assets</t>
        </is>
      </c>
      <c r="B40" s="5" t="n">
        <v>27247</v>
      </c>
      <c r="C40" s="5" t="n">
        <v>26383</v>
      </c>
    </row>
    <row r="41">
      <c r="A41" s="3" t="inlineStr">
        <is>
          <t>Liabilities:</t>
        </is>
      </c>
      <c r="B41" s="4" t="inlineStr">
        <is>
          <t xml:space="preserve"> </t>
        </is>
      </c>
      <c r="C41" s="4" t="inlineStr">
        <is>
          <t xml:space="preserve"> </t>
        </is>
      </c>
    </row>
    <row r="42">
      <c r="A42" s="4" t="inlineStr">
        <is>
          <t>Contingent consideration liabilities</t>
        </is>
      </c>
      <c r="B42" s="5" t="n">
        <v>167175</v>
      </c>
      <c r="C42" s="5" t="n">
        <v>29642</v>
      </c>
    </row>
    <row r="43">
      <c r="A43" s="4" t="inlineStr">
        <is>
          <t>Other</t>
        </is>
      </c>
      <c r="B43" s="5" t="n">
        <v>0</v>
      </c>
      <c r="C43" s="5" t="n">
        <v>0</v>
      </c>
    </row>
    <row r="44">
      <c r="A44" s="4" t="inlineStr">
        <is>
          <t>Total liabilities</t>
        </is>
      </c>
      <c r="B44" s="6" t="n">
        <v>167175</v>
      </c>
      <c r="C44" s="6" t="n">
        <v>296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Significant Unobservable Inputs (Details) - USD ($) $ in Thousands</t>
        </is>
      </c>
      <c r="B1" s="2" t="inlineStr">
        <is>
          <t>3 Months Ended</t>
        </is>
      </c>
    </row>
    <row r="2">
      <c r="B2" s="2" t="inlineStr">
        <is>
          <t>Mar. 31, 2025</t>
        </is>
      </c>
      <c r="C2" s="2" t="inlineStr">
        <is>
          <t>Mar. 31, 2024</t>
        </is>
      </c>
    </row>
    <row r="3">
      <c r="A3" s="3" t="inlineStr">
        <is>
          <t>Deferred consideration assets:</t>
        </is>
      </c>
      <c r="B3" s="4" t="inlineStr">
        <is>
          <t xml:space="preserve"> </t>
        </is>
      </c>
      <c r="C3" s="4" t="inlineStr">
        <is>
          <t xml:space="preserve"> </t>
        </is>
      </c>
    </row>
    <row r="4">
      <c r="A4" s="4" t="inlineStr">
        <is>
          <t>Balance as of January 1</t>
        </is>
      </c>
      <c r="B4" s="6" t="n">
        <v>26383000</v>
      </c>
      <c r="C4" s="6" t="n">
        <v>21213</v>
      </c>
    </row>
    <row r="5">
      <c r="A5" s="4" t="inlineStr">
        <is>
          <t>Revaluations</t>
        </is>
      </c>
      <c r="B5" s="5" t="n">
        <v>864000</v>
      </c>
      <c r="C5" s="5" t="n">
        <v>630</v>
      </c>
    </row>
    <row r="6">
      <c r="A6" s="4" t="inlineStr">
        <is>
          <t>Balance as of March 31</t>
        </is>
      </c>
      <c r="B6" s="5" t="n">
        <v>27247000</v>
      </c>
      <c r="C6" s="5" t="n">
        <v>21843</v>
      </c>
    </row>
    <row r="7">
      <c r="A7" s="3" t="inlineStr">
        <is>
          <t>Contingent consideration liabilities:</t>
        </is>
      </c>
      <c r="B7" s="4" t="inlineStr">
        <is>
          <t xml:space="preserve"> </t>
        </is>
      </c>
      <c r="C7" s="4" t="inlineStr">
        <is>
          <t xml:space="preserve"> </t>
        </is>
      </c>
    </row>
    <row r="8">
      <c r="A8" s="4" t="inlineStr">
        <is>
          <t>Balance as of January 1</t>
        </is>
      </c>
      <c r="B8" s="5" t="n">
        <v>29642000</v>
      </c>
      <c r="C8" s="5" t="n">
        <v>29648</v>
      </c>
    </row>
    <row r="9">
      <c r="A9" s="4" t="inlineStr">
        <is>
          <t>Revaluations</t>
        </is>
      </c>
      <c r="B9" s="5" t="n">
        <v>2071000</v>
      </c>
      <c r="C9" s="5" t="n">
        <v>-662</v>
      </c>
    </row>
    <row r="10">
      <c r="A10" s="4" t="inlineStr">
        <is>
          <t>Additions</t>
        </is>
      </c>
      <c r="B10" s="5" t="n">
        <v>135462000</v>
      </c>
      <c r="C10" s="5" t="n">
        <v>0</v>
      </c>
    </row>
    <row r="11">
      <c r="A11" s="4" t="inlineStr">
        <is>
          <t>Balance as of March 31</t>
        </is>
      </c>
      <c r="B11" s="6" t="n">
        <v>167175000</v>
      </c>
      <c r="C11" s="6" t="n">
        <v>2898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2019 Notes - Level 1 - Convertible Senior Note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28822</v>
      </c>
      <c r="C4" s="6" t="n">
        <v>22857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6" t="n">
        <v>220379</v>
      </c>
      <c r="C7" s="6" t="n">
        <v>2202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70608000</v>
      </c>
      <c r="C3" s="6" t="n">
        <v>84239000</v>
      </c>
    </row>
    <row r="4">
      <c r="A4" s="4" t="inlineStr">
        <is>
          <t>Value added tax receivables</t>
        </is>
      </c>
      <c r="B4" s="5" t="n">
        <v>20413000</v>
      </c>
      <c r="C4" s="5" t="n">
        <v>19939000</v>
      </c>
    </row>
    <row r="5">
      <c r="A5" s="4" t="inlineStr">
        <is>
          <t>Income tax receivable</t>
        </is>
      </c>
      <c r="B5" s="5" t="n">
        <v>1636000</v>
      </c>
      <c r="C5" s="5" t="n">
        <v>4626000</v>
      </c>
    </row>
    <row r="6">
      <c r="A6" s="4" t="inlineStr">
        <is>
          <t>Other taxes receivable</t>
        </is>
      </c>
      <c r="B6" s="5" t="n">
        <v>22491000</v>
      </c>
      <c r="C6" s="5" t="n">
        <v>13479000</v>
      </c>
    </row>
    <row r="7">
      <c r="A7" s="4" t="inlineStr">
        <is>
          <t>Other</t>
        </is>
      </c>
      <c r="B7" s="5" t="n">
        <v>2348000</v>
      </c>
      <c r="C7" s="5" t="n">
        <v>2155000</v>
      </c>
    </row>
    <row r="8">
      <c r="A8" s="4" t="inlineStr">
        <is>
          <t>Total</t>
        </is>
      </c>
      <c r="B8" s="5" t="n">
        <v>117496000</v>
      </c>
      <c r="C8" s="5" t="n">
        <v>124438000</v>
      </c>
    </row>
    <row r="9">
      <c r="A9" s="4" t="inlineStr">
        <is>
          <t>Provision for credit loss</t>
        </is>
      </c>
      <c r="B9" s="6" t="n">
        <v>0</v>
      </c>
      <c r="C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Work-in-process</t>
        </is>
      </c>
      <c r="B3" s="6" t="n">
        <v>6232</v>
      </c>
      <c r="C3" s="6" t="n">
        <v>3850</v>
      </c>
    </row>
    <row r="4">
      <c r="A4" s="4" t="inlineStr">
        <is>
          <t>Finished goods</t>
        </is>
      </c>
      <c r="B4" s="5" t="n">
        <v>17781</v>
      </c>
      <c r="C4" s="5" t="n">
        <v>20745</v>
      </c>
    </row>
    <row r="5">
      <c r="A5" s="4" t="inlineStr">
        <is>
          <t>Total current inventories</t>
        </is>
      </c>
      <c r="B5" s="5" t="n">
        <v>544333</v>
      </c>
      <c r="C5" s="5" t="n">
        <v>464074</v>
      </c>
    </row>
    <row r="6">
      <c r="A6" s="4" t="inlineStr">
        <is>
          <t>Inventories</t>
        </is>
      </c>
      <c r="B6" s="5" t="n">
        <v>441025</v>
      </c>
      <c r="C6" s="5" t="n">
        <v>291212</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137913</v>
      </c>
      <c r="C9" s="5" t="n">
        <v>113752</v>
      </c>
    </row>
    <row r="10">
      <c r="A10" s="4" t="inlineStr">
        <is>
          <t>Stockpiled ore</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5" t="n">
        <v>77555</v>
      </c>
      <c r="C12" s="5" t="n">
        <v>72561</v>
      </c>
    </row>
    <row r="13">
      <c r="A13" s="4" t="inlineStr">
        <is>
          <t>Inventories</t>
        </is>
      </c>
      <c r="B13" s="5" t="n">
        <v>245288</v>
      </c>
      <c r="C13" s="5" t="n">
        <v>246536</v>
      </c>
    </row>
    <row r="14">
      <c r="A14" s="4" t="inlineStr">
        <is>
          <t>Leach pad inventory</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Raw materials</t>
        </is>
      </c>
      <c r="B16" s="5" t="n">
        <v>304852</v>
      </c>
      <c r="C16" s="5" t="n">
        <v>253166</v>
      </c>
    </row>
    <row r="17">
      <c r="A17" s="4" t="inlineStr">
        <is>
          <t>Inventories</t>
        </is>
      </c>
      <c r="B17" s="6" t="n">
        <v>195737</v>
      </c>
      <c r="C17" s="6" t="n">
        <v>44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VENTORIES - Narrative (Details) - USD ($)</t>
        </is>
      </c>
      <c r="B1" s="2" t="inlineStr">
        <is>
          <t>3 Months Ended</t>
        </is>
      </c>
    </row>
    <row r="2">
      <c r="B2" s="2" t="inlineStr">
        <is>
          <t>Mar. 31, 2025</t>
        </is>
      </c>
      <c r="C2" s="2" t="inlineStr">
        <is>
          <t>Mar. 31, 2024</t>
        </is>
      </c>
    </row>
    <row r="3">
      <c r="A3" s="3" t="inlineStr">
        <is>
          <t>Inventory [Line Items]</t>
        </is>
      </c>
      <c r="B3" s="4" t="inlineStr">
        <is>
          <t xml:space="preserve"> </t>
        </is>
      </c>
      <c r="C3" s="4" t="inlineStr">
        <is>
          <t xml:space="preserve"> </t>
        </is>
      </c>
    </row>
    <row r="4">
      <c r="A4" s="4" t="inlineStr">
        <is>
          <t>Write-down of inventory</t>
        </is>
      </c>
      <c r="B4" s="6" t="n">
        <v>0</v>
      </c>
      <c r="C4" s="4" t="inlineStr">
        <is>
          <t xml:space="preserve"> </t>
        </is>
      </c>
    </row>
    <row r="5">
      <c r="A5" s="4" t="inlineStr">
        <is>
          <t>Impairment charges of long-lived and other assets</t>
        </is>
      </c>
      <c r="B5" s="6" t="n">
        <v>0</v>
      </c>
      <c r="C5" s="6" t="n">
        <v>114230000</v>
      </c>
    </row>
    <row r="6">
      <c r="A6" s="4" t="inlineStr">
        <is>
          <t>Çöpler | Leach pad inventory</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mpairment charges of long-lived and other assets</t>
        </is>
      </c>
      <c r="B8" s="4" t="inlineStr">
        <is>
          <t xml:space="preserve"> </t>
        </is>
      </c>
      <c r="C8" s="6" t="n">
        <v>7600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 Components of Mineral Properties,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mineral properties, plant, and equipment</t>
        </is>
      </c>
      <c r="B3" s="6" t="n">
        <v>5623186</v>
      </c>
      <c r="C3" s="6" t="n">
        <v>5271727</v>
      </c>
    </row>
    <row r="4">
      <c r="A4" s="4" t="inlineStr">
        <is>
          <t>Accumulated depreciation, plant and equipment</t>
        </is>
      </c>
      <c r="B4" s="5" t="n">
        <v>-830356</v>
      </c>
      <c r="C4" s="5" t="n">
        <v>-804411</v>
      </c>
    </row>
    <row r="5">
      <c r="A5" s="4" t="inlineStr">
        <is>
          <t>Accumulated depletion, mineral properties</t>
        </is>
      </c>
      <c r="B5" s="5" t="n">
        <v>-700338</v>
      </c>
      <c r="C5" s="5" t="n">
        <v>-684449</v>
      </c>
    </row>
    <row r="6">
      <c r="A6" s="4" t="inlineStr">
        <is>
          <t>Mineral properties, plant, and equipment, net</t>
        </is>
      </c>
      <c r="B6" s="5" t="n">
        <v>4092492</v>
      </c>
      <c r="C6" s="5" t="n">
        <v>3782867</v>
      </c>
    </row>
    <row r="7">
      <c r="A7" s="4" t="inlineStr">
        <is>
          <t>Finance lease, right-of-use asset, before accumulated amortization</t>
        </is>
      </c>
      <c r="B7" s="5" t="n">
        <v>77400</v>
      </c>
      <c r="C7" s="5" t="n">
        <v>78900</v>
      </c>
    </row>
    <row r="8">
      <c r="A8" s="4" t="inlineStr">
        <is>
          <t>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mineral properties, plant, and equipment</t>
        </is>
      </c>
      <c r="B10" s="5" t="n">
        <v>2032218</v>
      </c>
      <c r="C10" s="5" t="n">
        <v>1883193</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mineral properties, plant, and equipment</t>
        </is>
      </c>
      <c r="B13" s="5" t="n">
        <v>157625</v>
      </c>
      <c r="C13" s="5" t="n">
        <v>135594</v>
      </c>
    </row>
    <row r="14">
      <c r="A14" s="4" t="inlineStr">
        <is>
          <t>Mineral properties subject to deple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mineral properties, plant, and equipment</t>
        </is>
      </c>
      <c r="B16" s="5" t="n">
        <v>2293647</v>
      </c>
      <c r="C16" s="5" t="n">
        <v>2114765</v>
      </c>
    </row>
    <row r="17">
      <c r="A17" s="4" t="inlineStr">
        <is>
          <t>Mineral properties not yet subject to deple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mineral properties, plant, and equipment</t>
        </is>
      </c>
      <c r="B19" s="5" t="n">
        <v>892532</v>
      </c>
      <c r="C19" s="5" t="n">
        <v>884029</v>
      </c>
    </row>
    <row r="20">
      <c r="A20" s="4" t="inlineStr">
        <is>
          <t>Exploration and evaluation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mineral properties, plant, and equipment</t>
        </is>
      </c>
      <c r="B22" s="6" t="n">
        <v>247164</v>
      </c>
      <c r="C22" s="6" t="n">
        <v>2541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PROPERTIES, PLANT AND EQUIPMENT, NET - Narrative (Details) - USD ($)</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charges</t>
        </is>
      </c>
      <c r="B4" s="6" t="n">
        <v>0</v>
      </c>
      <c r="C4" s="4" t="inlineStr">
        <is>
          <t xml:space="preserve"> </t>
        </is>
      </c>
    </row>
    <row r="5">
      <c r="A5" s="4" t="inlineStr">
        <is>
          <t>Çöpl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mpairment charges</t>
        </is>
      </c>
      <c r="B7" s="4" t="inlineStr">
        <is>
          <t xml:space="preserve"> </t>
        </is>
      </c>
      <c r="C7" s="6" t="n">
        <v>382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iabilities</t>
        </is>
      </c>
      <c r="B3" s="6" t="n">
        <v>76687</v>
      </c>
      <c r="C3" s="6" t="n">
        <v>71776</v>
      </c>
    </row>
    <row r="4">
      <c r="A4" s="4" t="inlineStr">
        <is>
          <t>Royalties payable</t>
        </is>
      </c>
      <c r="B4" s="5" t="n">
        <v>17325</v>
      </c>
      <c r="C4" s="5" t="n">
        <v>17017</v>
      </c>
    </row>
    <row r="5">
      <c r="A5" s="4" t="inlineStr">
        <is>
          <t>Stock-based compensation liabilities</t>
        </is>
      </c>
      <c r="B5" s="5" t="n">
        <v>11877</v>
      </c>
      <c r="C5" s="5" t="n">
        <v>6469</v>
      </c>
    </row>
    <row r="6">
      <c r="A6" s="4" t="inlineStr">
        <is>
          <t>Income taxes payable</t>
        </is>
      </c>
      <c r="B6" s="5" t="n">
        <v>51187</v>
      </c>
      <c r="C6" s="5" t="n">
        <v>41077</v>
      </c>
    </row>
    <row r="7">
      <c r="A7" s="4" t="inlineStr">
        <is>
          <t>Lease liabilities</t>
        </is>
      </c>
      <c r="B7" s="6" t="n">
        <v>1820</v>
      </c>
      <c r="C7" s="6" t="n">
        <v>1657</v>
      </c>
    </row>
    <row r="8">
      <c r="A8" s="4" t="inlineStr">
        <is>
          <t>Operating Lease, Liability, Current, Statement of Financial Position [Extensible Enumeration]</t>
        </is>
      </c>
      <c r="B8" s="4" t="inlineStr">
        <is>
          <t>Total accrued liabilities and other</t>
        </is>
      </c>
      <c r="C8" s="4" t="inlineStr">
        <is>
          <t>Total accrued liabilities and other</t>
        </is>
      </c>
    </row>
    <row r="9">
      <c r="A9" s="4" t="inlineStr">
        <is>
          <t>Other</t>
        </is>
      </c>
      <c r="B9" s="6" t="n">
        <v>15</v>
      </c>
      <c r="C9" s="6" t="n">
        <v>1385</v>
      </c>
    </row>
    <row r="10">
      <c r="A10" s="4" t="inlineStr">
        <is>
          <t>Total accrued liabilities and other</t>
        </is>
      </c>
      <c r="B10" s="6" t="n">
        <v>158911</v>
      </c>
      <c r="C10" s="6" t="n">
        <v>139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t>
        </is>
      </c>
      <c r="B3" s="6" t="n">
        <v>11000</v>
      </c>
      <c r="C3" s="6" t="n">
        <v>11000</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n-Current Portion</t>
        </is>
      </c>
      <c r="B6" s="5" t="n">
        <v>228822</v>
      </c>
      <c r="C6" s="5" t="n">
        <v>228572</v>
      </c>
    </row>
    <row r="7">
      <c r="A7" s="4" t="inlineStr">
        <is>
          <t>201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t>
        </is>
      </c>
      <c r="B9" s="5" t="n">
        <v>0</v>
      </c>
      <c r="C9" s="5" t="n">
        <v>0</v>
      </c>
    </row>
    <row r="10">
      <c r="A10" s="4" t="inlineStr">
        <is>
          <t>2019 Notes | Non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n-Current Portion</t>
        </is>
      </c>
      <c r="B12" s="5" t="n">
        <v>228822</v>
      </c>
      <c r="C12" s="5" t="n">
        <v>228572</v>
      </c>
    </row>
    <row r="13">
      <c r="A13" s="4" t="inlineStr">
        <is>
          <t>2019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28822</v>
      </c>
      <c r="C15" s="5" t="n">
        <v>228572</v>
      </c>
    </row>
    <row r="16">
      <c r="A16" s="4" t="inlineStr">
        <is>
          <t>Discount and debt issuance costs</t>
        </is>
      </c>
      <c r="B16" s="6" t="n">
        <v>1200</v>
      </c>
      <c r="C16" s="6" t="n">
        <v>1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53" customWidth="1" min="3" max="3"/>
    <col width="15" customWidth="1" min="4" max="4"/>
    <col width="41" customWidth="1" min="5" max="5"/>
    <col width="26" customWidth="1" min="6" max="6"/>
  </cols>
  <sheetData>
    <row r="1">
      <c r="A1" s="1" t="inlineStr">
        <is>
          <t>Condensed Consolidated Statement of Changes in Equity - USD ($) shares in Thousands, $ in Thousands</t>
        </is>
      </c>
      <c r="B1" s="2" t="inlineStr">
        <is>
          <t>Total</t>
        </is>
      </c>
      <c r="C1" s="2" t="inlineStr">
        <is>
          <t>Total equity attributable to SSR Mining shareholders</t>
        </is>
      </c>
      <c r="D1" s="2" t="inlineStr">
        <is>
          <t xml:space="preserve">Common shares </t>
        </is>
      </c>
      <c r="E1" s="2" t="inlineStr">
        <is>
          <t xml:space="preserve">Retained earnings (accumulated deficit) </t>
        </is>
      </c>
      <c r="F1" s="2" t="inlineStr">
        <is>
          <t xml:space="preserve">Non-controlling interest </t>
        </is>
      </c>
    </row>
    <row r="2">
      <c r="A2" s="4" t="inlineStr">
        <is>
          <t>Beginning balance (in shares) at Dec. 31, 2023</t>
        </is>
      </c>
      <c r="B2" s="4" t="inlineStr">
        <is>
          <t xml:space="preserve"> </t>
        </is>
      </c>
      <c r="C2" s="4" t="inlineStr">
        <is>
          <t xml:space="preserve"> </t>
        </is>
      </c>
      <c r="D2" s="5" t="n">
        <v>202952</v>
      </c>
      <c r="E2" s="4" t="inlineStr">
        <is>
          <t xml:space="preserve"> </t>
        </is>
      </c>
      <c r="F2" s="4" t="inlineStr">
        <is>
          <t xml:space="preserve"> </t>
        </is>
      </c>
    </row>
    <row r="3">
      <c r="A3" s="4" t="inlineStr">
        <is>
          <t>Beginning balance at Dec. 31, 2023</t>
        </is>
      </c>
      <c r="B3" s="6" t="n">
        <v>4304203</v>
      </c>
      <c r="C3" s="6" t="n">
        <v>3373080</v>
      </c>
      <c r="D3" s="6" t="n">
        <v>3005015</v>
      </c>
      <c r="E3" s="6" t="n">
        <v>368065</v>
      </c>
      <c r="F3" s="6" t="n">
        <v>9311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hares (in shares)</t>
        </is>
      </c>
      <c r="B5" s="4" t="inlineStr">
        <is>
          <t xml:space="preserve"> </t>
        </is>
      </c>
      <c r="C5" s="4" t="inlineStr">
        <is>
          <t xml:space="preserve"> </t>
        </is>
      </c>
      <c r="D5" s="5" t="n">
        <v>-1117</v>
      </c>
      <c r="E5" s="4" t="inlineStr">
        <is>
          <t xml:space="preserve"> </t>
        </is>
      </c>
      <c r="F5" s="4" t="inlineStr">
        <is>
          <t xml:space="preserve"> </t>
        </is>
      </c>
    </row>
    <row r="6">
      <c r="A6" s="4" t="inlineStr">
        <is>
          <t>Repurchase of common shares</t>
        </is>
      </c>
      <c r="B6" s="5" t="n">
        <v>-9825</v>
      </c>
      <c r="C6" s="5" t="n">
        <v>-9825</v>
      </c>
      <c r="D6" s="6" t="n">
        <v>-16402</v>
      </c>
      <c r="E6" s="5" t="n">
        <v>6577</v>
      </c>
      <c r="F6" s="4" t="inlineStr">
        <is>
          <t xml:space="preserve"> </t>
        </is>
      </c>
    </row>
    <row r="7">
      <c r="A7" s="4" t="inlineStr">
        <is>
          <t>Settlement of restricted share units (RSUs) (in shares)</t>
        </is>
      </c>
      <c r="B7" s="4" t="inlineStr">
        <is>
          <t xml:space="preserve"> </t>
        </is>
      </c>
      <c r="C7" s="4" t="inlineStr">
        <is>
          <t xml:space="preserve"> </t>
        </is>
      </c>
      <c r="D7" s="5" t="n">
        <v>255</v>
      </c>
      <c r="E7" s="4" t="inlineStr">
        <is>
          <t xml:space="preserve"> </t>
        </is>
      </c>
      <c r="F7" s="4" t="inlineStr">
        <is>
          <t xml:space="preserve"> </t>
        </is>
      </c>
    </row>
    <row r="8">
      <c r="A8" s="4" t="inlineStr">
        <is>
          <t>Equity-settled stock-based compensation</t>
        </is>
      </c>
      <c r="B8" s="5" t="n">
        <v>2612</v>
      </c>
      <c r="C8" s="5" t="n">
        <v>2612</v>
      </c>
      <c r="D8" s="6" t="n">
        <v>2612</v>
      </c>
      <c r="E8" s="4" t="inlineStr">
        <is>
          <t xml:space="preserve"> </t>
        </is>
      </c>
      <c r="F8" s="4" t="inlineStr">
        <is>
          <t xml:space="preserve"> </t>
        </is>
      </c>
    </row>
    <row r="9">
      <c r="A9" s="4" t="inlineStr">
        <is>
          <t>Net income (loss)</t>
        </is>
      </c>
      <c r="B9" s="5" t="n">
        <v>-358162</v>
      </c>
      <c r="C9" s="5" t="n">
        <v>-287082</v>
      </c>
      <c r="D9" s="4" t="inlineStr">
        <is>
          <t xml:space="preserve"> </t>
        </is>
      </c>
      <c r="E9" s="5" t="n">
        <v>-287082</v>
      </c>
      <c r="F9" s="5" t="n">
        <v>-71080</v>
      </c>
    </row>
    <row r="10">
      <c r="A10" s="4" t="inlineStr">
        <is>
          <t>Ending balance (in shares) at Mar. 31, 2024</t>
        </is>
      </c>
      <c r="B10" s="4" t="inlineStr">
        <is>
          <t xml:space="preserve"> </t>
        </is>
      </c>
      <c r="C10" s="4" t="inlineStr">
        <is>
          <t xml:space="preserve"> </t>
        </is>
      </c>
      <c r="D10" s="5" t="n">
        <v>202090</v>
      </c>
      <c r="E10" s="4" t="inlineStr">
        <is>
          <t xml:space="preserve"> </t>
        </is>
      </c>
      <c r="F10" s="4" t="inlineStr">
        <is>
          <t xml:space="preserve"> </t>
        </is>
      </c>
    </row>
    <row r="11">
      <c r="A11" s="4" t="inlineStr">
        <is>
          <t>Ending balance at Mar. 31, 2024</t>
        </is>
      </c>
      <c r="B11" s="6" t="n">
        <v>3938828</v>
      </c>
      <c r="C11" s="5" t="n">
        <v>3078785</v>
      </c>
      <c r="D11" s="6" t="n">
        <v>2991225</v>
      </c>
      <c r="E11" s="5" t="n">
        <v>87560</v>
      </c>
      <c r="F11" s="5" t="n">
        <v>860043</v>
      </c>
    </row>
    <row r="12">
      <c r="A12" s="4" t="inlineStr">
        <is>
          <t>Beginning balance (in shares) at Dec. 31, 2024</t>
        </is>
      </c>
      <c r="B12" s="5" t="n">
        <v>202369</v>
      </c>
      <c r="C12" s="4" t="inlineStr">
        <is>
          <t xml:space="preserve"> </t>
        </is>
      </c>
      <c r="D12" s="5" t="n">
        <v>202369</v>
      </c>
      <c r="E12" s="4" t="inlineStr">
        <is>
          <t xml:space="preserve"> </t>
        </is>
      </c>
      <c r="F12" s="4" t="inlineStr">
        <is>
          <t xml:space="preserve"> </t>
        </is>
      </c>
    </row>
    <row r="13">
      <c r="A13" s="4" t="inlineStr">
        <is>
          <t>Beginning balance at Dec. 31, 2024</t>
        </is>
      </c>
      <c r="B13" s="6" t="n">
        <v>3946861</v>
      </c>
      <c r="C13" s="5" t="n">
        <v>3107043</v>
      </c>
      <c r="D13" s="6" t="n">
        <v>2993678</v>
      </c>
      <c r="E13" s="5" t="n">
        <v>113365</v>
      </c>
      <c r="F13" s="5" t="n">
        <v>8398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of restricted share units (RSUs) (in shares)</t>
        </is>
      </c>
      <c r="B15" s="4" t="inlineStr">
        <is>
          <t xml:space="preserve"> </t>
        </is>
      </c>
      <c r="C15" s="4" t="inlineStr">
        <is>
          <t xml:space="preserve"> </t>
        </is>
      </c>
      <c r="D15" s="5" t="n">
        <v>169</v>
      </c>
      <c r="E15" s="4" t="inlineStr">
        <is>
          <t xml:space="preserve"> </t>
        </is>
      </c>
      <c r="F15" s="4" t="inlineStr">
        <is>
          <t xml:space="preserve"> </t>
        </is>
      </c>
    </row>
    <row r="16">
      <c r="A16" s="4" t="inlineStr">
        <is>
          <t>Equity-settled stock-based compensation</t>
        </is>
      </c>
      <c r="B16" s="5" t="n">
        <v>2301</v>
      </c>
      <c r="C16" s="5" t="n">
        <v>2301</v>
      </c>
      <c r="D16" s="6" t="n">
        <v>2301</v>
      </c>
      <c r="E16" s="4" t="inlineStr">
        <is>
          <t xml:space="preserve"> </t>
        </is>
      </c>
      <c r="F16" s="4" t="inlineStr">
        <is>
          <t xml:space="preserve"> </t>
        </is>
      </c>
    </row>
    <row r="17">
      <c r="A17" s="4" t="inlineStr">
        <is>
          <t>Net income (loss)</t>
        </is>
      </c>
      <c r="B17" s="6" t="n">
        <v>54446</v>
      </c>
      <c r="C17" s="5" t="n">
        <v>58781</v>
      </c>
      <c r="D17" s="4" t="inlineStr">
        <is>
          <t xml:space="preserve"> </t>
        </is>
      </c>
      <c r="E17" s="5" t="n">
        <v>58781</v>
      </c>
      <c r="F17" s="5" t="n">
        <v>-4335</v>
      </c>
    </row>
    <row r="18">
      <c r="A18" s="4" t="inlineStr">
        <is>
          <t>Ending balance (in shares) at Mar. 31, 2025</t>
        </is>
      </c>
      <c r="B18" s="5" t="n">
        <v>202538</v>
      </c>
      <c r="C18" s="4" t="inlineStr">
        <is>
          <t xml:space="preserve"> </t>
        </is>
      </c>
      <c r="D18" s="5" t="n">
        <v>202538</v>
      </c>
      <c r="E18" s="4" t="inlineStr">
        <is>
          <t xml:space="preserve"> </t>
        </is>
      </c>
      <c r="F18" s="4" t="inlineStr">
        <is>
          <t xml:space="preserve"> </t>
        </is>
      </c>
    </row>
    <row r="19">
      <c r="A19" s="4" t="inlineStr">
        <is>
          <t>Ending balance at Mar. 31, 2025</t>
        </is>
      </c>
      <c r="B19" s="6" t="n">
        <v>4003608</v>
      </c>
      <c r="C19" s="6" t="n">
        <v>3168125</v>
      </c>
      <c r="D19" s="6" t="n">
        <v>2995979</v>
      </c>
      <c r="E19" s="6" t="n">
        <v>172146</v>
      </c>
      <c r="F19" s="6" t="n">
        <v>8354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Details) - USD ($) $ / shares in Units, $ in Thousands</t>
        </is>
      </c>
      <c r="C1" s="2" t="inlineStr">
        <is>
          <t>3 Months Ended</t>
        </is>
      </c>
    </row>
    <row r="2">
      <c r="B2" s="2" t="inlineStr">
        <is>
          <t>Jun. 16, 2023</t>
        </is>
      </c>
      <c r="C2" s="2" t="inlineStr">
        <is>
          <t>Mar. 31, 2024</t>
        </is>
      </c>
    </row>
    <row r="3">
      <c r="A3" s="3" t="inlineStr">
        <is>
          <t>Equity, Class of Treasury Stock [Line Items]</t>
        </is>
      </c>
      <c r="B3" s="4" t="inlineStr">
        <is>
          <t xml:space="preserve"> </t>
        </is>
      </c>
      <c r="C3" s="4" t="inlineStr">
        <is>
          <t xml:space="preserve"> </t>
        </is>
      </c>
    </row>
    <row r="4">
      <c r="A4" s="4" t="inlineStr">
        <is>
          <t>Repurchase of common shares</t>
        </is>
      </c>
      <c r="B4" s="4" t="inlineStr">
        <is>
          <t xml:space="preserve"> </t>
        </is>
      </c>
      <c r="C4" s="6" t="n">
        <v>9825</v>
      </c>
    </row>
    <row r="5">
      <c r="A5" s="4" t="inlineStr">
        <is>
          <t xml:space="preserve">Common shares </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repurchase of common shares (in shares)</t>
        </is>
      </c>
      <c r="B7" s="4" t="inlineStr">
        <is>
          <t xml:space="preserve"> </t>
        </is>
      </c>
      <c r="C7" s="5" t="n">
        <v>1117000</v>
      </c>
    </row>
    <row r="8">
      <c r="A8" s="4" t="inlineStr">
        <is>
          <t>Repurchase of common shares</t>
        </is>
      </c>
      <c r="B8" s="4" t="inlineStr">
        <is>
          <t xml:space="preserve"> </t>
        </is>
      </c>
      <c r="C8" s="6" t="n">
        <v>16402</v>
      </c>
    </row>
    <row r="9">
      <c r="A9" s="4" t="inlineStr">
        <is>
          <t xml:space="preserve">Retained earnings (accumulated deficit) </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Repurchase of common shares</t>
        </is>
      </c>
      <c r="B11" s="4" t="inlineStr">
        <is>
          <t xml:space="preserve"> </t>
        </is>
      </c>
      <c r="C11" s="6" t="n">
        <v>-6577</v>
      </c>
    </row>
    <row r="12">
      <c r="A12" s="4" t="inlineStr">
        <is>
          <t>Normal Course Issuer Bid</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Stock repurchase program, common shares authorized to be repurchased (in shares)</t>
        </is>
      </c>
      <c r="B14" s="5" t="n">
        <v>10200000</v>
      </c>
      <c r="C14" s="4" t="inlineStr">
        <is>
          <t xml:space="preserve"> </t>
        </is>
      </c>
    </row>
    <row r="15">
      <c r="A15" s="4" t="inlineStr">
        <is>
          <t>Stock repurchase program, period in force</t>
        </is>
      </c>
      <c r="B15" s="4" t="inlineStr">
        <is>
          <t>12 months</t>
        </is>
      </c>
      <c r="C15" s="4" t="inlineStr">
        <is>
          <t xml:space="preserve"> </t>
        </is>
      </c>
    </row>
    <row r="16">
      <c r="A16" s="4" t="inlineStr">
        <is>
          <t>Stock repurchase program, repurchase of common shares (in shares)</t>
        </is>
      </c>
      <c r="B16" s="4" t="inlineStr">
        <is>
          <t xml:space="preserve"> </t>
        </is>
      </c>
      <c r="C16" s="5" t="n">
        <v>1117100</v>
      </c>
    </row>
    <row r="17">
      <c r="A17" s="4" t="inlineStr">
        <is>
          <t>Stock repurchased and retired during period, cost per share (in dollars per share)</t>
        </is>
      </c>
      <c r="B17" s="4" t="inlineStr">
        <is>
          <t xml:space="preserve"> </t>
        </is>
      </c>
      <c r="C17" s="7" t="n">
        <v>8.789999999999999</v>
      </c>
    </row>
    <row r="18">
      <c r="A18" s="4" t="inlineStr">
        <is>
          <t>Stock repurchase program, stock repurchased during period</t>
        </is>
      </c>
      <c r="B18" s="4" t="inlineStr">
        <is>
          <t xml:space="preserve"> </t>
        </is>
      </c>
      <c r="C18" s="6" t="n">
        <v>9800</v>
      </c>
    </row>
    <row r="19">
      <c r="A19" s="4" t="inlineStr">
        <is>
          <t xml:space="preserve">Normal Course Issuer Bid | Common shares </t>
        </is>
      </c>
      <c r="B19" s="4" t="inlineStr">
        <is>
          <t xml:space="preserve"> </t>
        </is>
      </c>
      <c r="C19" s="4" t="inlineStr">
        <is>
          <t xml:space="preserve"> </t>
        </is>
      </c>
    </row>
    <row r="20">
      <c r="A20" s="3" t="inlineStr">
        <is>
          <t>Equity, Class of Treasury Stock [Line Items]</t>
        </is>
      </c>
      <c r="B20" s="4" t="inlineStr">
        <is>
          <t xml:space="preserve"> </t>
        </is>
      </c>
      <c r="C20" s="4" t="inlineStr">
        <is>
          <t xml:space="preserve"> </t>
        </is>
      </c>
    </row>
    <row r="21">
      <c r="A21" s="4" t="inlineStr">
        <is>
          <t>Stock repurchase program, stock repurchased during period</t>
        </is>
      </c>
      <c r="B21" s="4" t="inlineStr">
        <is>
          <t xml:space="preserve"> </t>
        </is>
      </c>
      <c r="C21" s="5" t="n">
        <v>6600</v>
      </c>
    </row>
    <row r="22">
      <c r="A22" s="4" t="inlineStr">
        <is>
          <t xml:space="preserve">Normal Course Issuer Bid | Retained earnings (accumulated deficit) </t>
        </is>
      </c>
      <c r="B22" s="4" t="inlineStr">
        <is>
          <t xml:space="preserve"> </t>
        </is>
      </c>
      <c r="C22" s="4" t="inlineStr">
        <is>
          <t xml:space="preserve"> </t>
        </is>
      </c>
    </row>
    <row r="23">
      <c r="A23" s="3" t="inlineStr">
        <is>
          <t>Equity, Class of Treasury Stock [Line Items]</t>
        </is>
      </c>
      <c r="B23" s="4" t="inlineStr">
        <is>
          <t xml:space="preserve"> </t>
        </is>
      </c>
      <c r="C23" s="4" t="inlineStr">
        <is>
          <t xml:space="preserve"> </t>
        </is>
      </c>
    </row>
    <row r="24">
      <c r="A24" s="4" t="inlineStr">
        <is>
          <t>Repurchase of common shares</t>
        </is>
      </c>
      <c r="B24" s="4" t="inlineStr">
        <is>
          <t xml:space="preserve"> </t>
        </is>
      </c>
      <c r="C24" s="6" t="n">
        <v>16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perating Assets and Liabilities (Details) - USD ($) $ in Thousands</t>
        </is>
      </c>
      <c r="B1" s="2" t="inlineStr">
        <is>
          <t>3 Months Ended</t>
        </is>
      </c>
    </row>
    <row r="2">
      <c r="B2" s="2" t="inlineStr">
        <is>
          <t>Mar. 31, 2025</t>
        </is>
      </c>
      <c r="C2" s="2" t="inlineStr">
        <is>
          <t>Mar. 31, 2024</t>
        </is>
      </c>
    </row>
    <row r="3">
      <c r="A3" s="3" t="inlineStr">
        <is>
          <t>Decrease (increase) in operating assets:</t>
        </is>
      </c>
      <c r="B3" s="4" t="inlineStr">
        <is>
          <t xml:space="preserve"> </t>
        </is>
      </c>
      <c r="C3" s="4" t="inlineStr">
        <is>
          <t xml:space="preserve"> </t>
        </is>
      </c>
    </row>
    <row r="4">
      <c r="A4" s="4" t="inlineStr">
        <is>
          <t>Trade and other receivables</t>
        </is>
      </c>
      <c r="B4" s="6" t="n">
        <v>4227</v>
      </c>
      <c r="C4" s="6" t="n">
        <v>37794</v>
      </c>
    </row>
    <row r="5">
      <c r="A5" s="4" t="inlineStr">
        <is>
          <t>Inventories</t>
        </is>
      </c>
      <c r="B5" s="5" t="n">
        <v>-32230</v>
      </c>
      <c r="C5" s="5" t="n">
        <v>-47832</v>
      </c>
    </row>
    <row r="6">
      <c r="A6" s="4" t="inlineStr">
        <is>
          <t>Other operating assets</t>
        </is>
      </c>
      <c r="B6" s="5" t="n">
        <v>8089</v>
      </c>
      <c r="C6" s="5" t="n">
        <v>286</v>
      </c>
    </row>
    <row r="7">
      <c r="A7" s="3" t="inlineStr">
        <is>
          <t>Increase (decrease) in operating liabilities:</t>
        </is>
      </c>
      <c r="B7" s="4" t="inlineStr">
        <is>
          <t xml:space="preserve"> </t>
        </is>
      </c>
      <c r="C7" s="4" t="inlineStr">
        <is>
          <t xml:space="preserve"> </t>
        </is>
      </c>
    </row>
    <row r="8">
      <c r="A8" s="4" t="inlineStr">
        <is>
          <t>Accounts payable</t>
        </is>
      </c>
      <c r="B8" s="5" t="n">
        <v>211</v>
      </c>
      <c r="C8" s="5" t="n">
        <v>-5647</v>
      </c>
    </row>
    <row r="9">
      <c r="A9" s="4" t="inlineStr">
        <is>
          <t>Accrued liabilities and other</t>
        </is>
      </c>
      <c r="B9" s="5" t="n">
        <v>-446</v>
      </c>
      <c r="C9" s="5" t="n">
        <v>6978</v>
      </c>
    </row>
    <row r="10">
      <c r="A10" s="4" t="inlineStr">
        <is>
          <t>Other operating liabilities</t>
        </is>
      </c>
      <c r="B10" s="5" t="n">
        <v>0</v>
      </c>
      <c r="C10" s="5" t="n">
        <v>988</v>
      </c>
    </row>
    <row r="11">
      <c r="A11" s="4" t="inlineStr">
        <is>
          <t>Net change in operating assets and liabilities</t>
        </is>
      </c>
      <c r="B11" s="6" t="n">
        <v>-20149</v>
      </c>
      <c r="C11" s="6" t="n">
        <v>-743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ther Cash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terest paid</t>
        </is>
      </c>
      <c r="B4" s="6" t="n">
        <v>-3272</v>
      </c>
      <c r="C4" s="6" t="n">
        <v>-3272</v>
      </c>
    </row>
    <row r="5">
      <c r="A5" s="4" t="inlineStr">
        <is>
          <t>Interest received</t>
        </is>
      </c>
      <c r="B5" s="5" t="n">
        <v>2651</v>
      </c>
      <c r="C5" s="5" t="n">
        <v>4913</v>
      </c>
    </row>
    <row r="6">
      <c r="A6" s="4" t="inlineStr">
        <is>
          <t>Income taxes paid</t>
        </is>
      </c>
      <c r="B6" s="6" t="n">
        <v>-10891</v>
      </c>
      <c r="C6" s="6" t="n">
        <v>-185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urrent portion of debt</t>
        </is>
      </c>
      <c r="B4" s="6" t="n">
        <v>11000000</v>
      </c>
      <c r="C4" s="4" t="inlineStr">
        <is>
          <t xml:space="preserve"> </t>
        </is>
      </c>
      <c r="D4" s="6" t="n">
        <v>11000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t>
        </is>
      </c>
      <c r="B7" s="6" t="n">
        <v>21389000</v>
      </c>
      <c r="C7" s="4" t="inlineStr">
        <is>
          <t xml:space="preserve"> </t>
        </is>
      </c>
      <c r="D7" s="5" t="n">
        <v>17789000</v>
      </c>
    </row>
    <row r="8">
      <c r="A8" s="4" t="inlineStr">
        <is>
          <t>Current portion of debt</t>
        </is>
      </c>
      <c r="B8" s="4" t="inlineStr">
        <is>
          <t xml:space="preserve"> </t>
        </is>
      </c>
      <c r="C8" s="4" t="inlineStr">
        <is>
          <t xml:space="preserve"> </t>
        </is>
      </c>
      <c r="D8" s="6" t="n">
        <v>11000000</v>
      </c>
    </row>
    <row r="9">
      <c r="A9" s="4" t="inlineStr">
        <is>
          <t>Related Party | Lydia Mines | Calik Holding</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 by parent (as a percent)</t>
        </is>
      </c>
      <c r="B11" s="4" t="inlineStr">
        <is>
          <t xml:space="preserve"> </t>
        </is>
      </c>
      <c r="C11" s="4" t="inlineStr">
        <is>
          <t xml:space="preserve"> </t>
        </is>
      </c>
      <c r="D11" s="8" t="n">
        <v>1</v>
      </c>
    </row>
    <row r="12">
      <c r="A12" s="4" t="inlineStr">
        <is>
          <t>Related Party | Related Party Loan | Unsecured Debt | Hod Made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terest rate, stated (as a percent)</t>
        </is>
      </c>
      <c r="B14" s="8" t="n">
        <v>0.04</v>
      </c>
      <c r="C14" s="4" t="inlineStr">
        <is>
          <t xml:space="preserve"> </t>
        </is>
      </c>
      <c r="D14" s="4" t="inlineStr">
        <is>
          <t xml:space="preserve"> </t>
        </is>
      </c>
    </row>
    <row r="15">
      <c r="A15" s="4" t="inlineStr">
        <is>
          <t>Debt instrument, term</t>
        </is>
      </c>
      <c r="B15" s="4" t="inlineStr">
        <is>
          <t>5 years</t>
        </is>
      </c>
      <c r="C15" s="4" t="inlineStr">
        <is>
          <t xml:space="preserve"> </t>
        </is>
      </c>
      <c r="D15" s="4" t="inlineStr">
        <is>
          <t xml:space="preserve"> </t>
        </is>
      </c>
    </row>
    <row r="16">
      <c r="A16" s="4" t="inlineStr">
        <is>
          <t>Face amount</t>
        </is>
      </c>
      <c r="B16" s="6" t="n">
        <v>48400000</v>
      </c>
      <c r="C16" s="4" t="inlineStr">
        <is>
          <t xml:space="preserve"> </t>
        </is>
      </c>
      <c r="D16" s="4" t="inlineStr">
        <is>
          <t xml:space="preserve"> </t>
        </is>
      </c>
    </row>
    <row r="17">
      <c r="A17" s="4" t="inlineStr">
        <is>
          <t>Debt</t>
        </is>
      </c>
      <c r="B17" s="5" t="n">
        <v>21400000</v>
      </c>
      <c r="C17" s="4" t="inlineStr">
        <is>
          <t xml:space="preserve"> </t>
        </is>
      </c>
      <c r="D17" s="4" t="inlineStr">
        <is>
          <t xml:space="preserve"> </t>
        </is>
      </c>
    </row>
    <row r="18">
      <c r="A18" s="4" t="inlineStr">
        <is>
          <t>Repayments of debt</t>
        </is>
      </c>
      <c r="B18" s="5" t="n">
        <v>0</v>
      </c>
      <c r="C18" s="4" t="inlineStr">
        <is>
          <t xml:space="preserve"> </t>
        </is>
      </c>
      <c r="D18" s="4" t="inlineStr">
        <is>
          <t xml:space="preserve"> </t>
        </is>
      </c>
    </row>
    <row r="19">
      <c r="A19" s="4" t="inlineStr">
        <is>
          <t>Interest expense, debt</t>
        </is>
      </c>
      <c r="B19" s="5" t="n">
        <v>300000</v>
      </c>
      <c r="C19" s="6" t="n">
        <v>0</v>
      </c>
      <c r="D19" s="4" t="inlineStr">
        <is>
          <t xml:space="preserve"> </t>
        </is>
      </c>
    </row>
    <row r="20">
      <c r="A20" s="4" t="inlineStr">
        <is>
          <t>Related Party | Related Party Line of Credit | Line of Credi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terest rate, stated (as a percent)</t>
        </is>
      </c>
      <c r="B22" s="4" t="inlineStr">
        <is>
          <t xml:space="preserve"> </t>
        </is>
      </c>
      <c r="C22" s="4" t="inlineStr">
        <is>
          <t xml:space="preserve"> </t>
        </is>
      </c>
      <c r="D22" s="8" t="n">
        <v>0.1</v>
      </c>
    </row>
    <row r="23">
      <c r="A23" s="4" t="inlineStr">
        <is>
          <t>Repayments of debt</t>
        </is>
      </c>
      <c r="B23" s="5" t="n">
        <v>0</v>
      </c>
      <c r="C23" s="4" t="inlineStr">
        <is>
          <t xml:space="preserve"> </t>
        </is>
      </c>
      <c r="D23" s="4" t="inlineStr">
        <is>
          <t xml:space="preserve"> </t>
        </is>
      </c>
    </row>
    <row r="24">
      <c r="A24" s="4" t="inlineStr">
        <is>
          <t>Interest expense, debt</t>
        </is>
      </c>
      <c r="B24" s="6" t="n">
        <v>300000</v>
      </c>
      <c r="C24" s="6" t="n">
        <v>0</v>
      </c>
      <c r="D2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Surety Bon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bonding obligation, outstanding</t>
        </is>
      </c>
      <c r="B4" s="9" t="n">
        <v>492.4</v>
      </c>
      <c r="C4" s="6" t="n">
        <v>1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SSR Mining Inc. and its subsidiaries (collectively, “SSR Mining” or the “Company”) is a precious metals mining company with five operations located in the United States, Türkiye, Canada and Argentina. The Company is principally engaged in the operation, acquisition, exploration and development of precious metal resource properties located in Türkiye and the Americas. The Company produces gold doré as well as copper, silver, lead and zinc concentrates. The Company’s properties include Çöpler Gold Mine (“Çöpler”) in Erzincan, Türkiye, Marigold mine (“Marigold”) in Nevada, USA, Cripple Creek &amp; Victor Gold Mine (“CC&amp;V”) in Colorado, USA, Seabee Gold Operation (“Seabee”) in Saskatchewan, Canada, and Puna Operations (“Puna”) in Jujuy, Argentina. The Company also has development projects that it seeks to advance, as market and project conditions permit. SSR Mining is incorporated under the laws of the Province of British Columbia, Canada. The Company's common shares are listed on the Toronto Stock Exchange (“TSX”) in Canada and the Nasdaq Global Select Market (“Nasdaq”) in the U.S. under the symbol “SSRM”. SSR Mining has voluntarily elected to delist from the Australian Securities Exchange (“ASX”) in Australia under the symbol “SSR” and was officially delisted as of April 8,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nited States dollars (“USD”). Any fluctuation in the exchange rate of the Turkish Lira (“TRY”), Canadian Dollar (“CAD”), Argentine Peso (“ARS”), or the currency of any other country in which the Company operates, against the USD could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The Company's business may also be impacted by physical risks that can impact each of its properties, such as those experienced in connection with the Çöpler Incident. Business Combinations The Company recognizes and measures the assets acquired and liabilities assumed in a business combination based on their estimated fair values at the acquisition date, while transaction and integration costs are expensed as incurred. Any excess of the purchase consideration when compared to the fair value of the net tangible and intangible assets acquired, if any, is recorded as goodwill. For material acquisitions, the Company engages third-party valuation specialist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 If the business combination provides for contingent consideration, the Company records the contingent consideration at fair value at the acquisition date. Changes in fair value of contingent consideration resulting from events after the acquisition date are recognized as follows: (1) if the contingent consideration is classified as a liability, the changes in fair value and accretion costs are recognized in earnings, or (2) if the contingent consideration is classified as equity, the contingent consideration is not re-measured and its subsequent settlement is accounted for within equity. The increases or decreases in the fair value of contingent consideration can result from a change in the timing of the contingent event and changes in assumed discount periods and rates. Basis of Presentation The Condensed Consolidated Financial Statements have been prepared in accordance with the instructions to Form 10-Q and do not include all information and disclosures required by generally accepted accounting principles (“GAAP”) in the United States. Therefore, this information should be read in conjunction with SSR Mining Inc.’s Consolidated Financial Statements in the Company’s Annual Report on Form 10-K for the year ended December 31, 2024 filed on February 18, 2025. The information furnished herein reflects all adjustments that are, in the opinion of management, necessary for a fair statement of the results for the interim periods reported. All such adjustments are, in the opinion of management, of a normal recurring nature. The results for the three month period ended March 31, 2025, are not necessarily indicative of the results that may be expected for the year ending December 31, 2025. Recently Issued Accounting Pronouncements In November 2024, the Financial Accounting Standards Board (“FASB”) issued Accounting Standards Update (“ASU”) 2024-03 “Income Statement—Reporting Comprehensive Income—Expense Disaggregation Disclosures (Subtopic 220-40) (“ASU 2024-03”).” ASU 2024-03 requires public business entities to disclose additional information about specific expense categories in the notes to financial statements. The new standard is effective for annual reporting periods beginning after December 15, 2026 and interim reporting periods beginning after December 15, 2027 with early adoption permitted. ASU 2024-03 should be applied either (1) prospectively to financial statements issued for reporting periods after the effective date, or (2) retrospectively to any or all prior periods presented in the financial statements. The Company is currently evaluating the impact of the new standard on the consolidated financial statements. In December 2023, the FASB issued ASU 2023-09 “Income Taxes (Topic 74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f the standard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2:40Z</dcterms:created>
  <dcterms:modified xmlns:dcterms="http://purl.org/dc/terms/" xmlns:xsi="http://www.w3.org/2001/XMLSchema-instance" xsi:type="dcterms:W3CDTF">2025-05-06T20:02:42Z</dcterms:modified>
</cp:coreProperties>
</file>